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W AND RECENTLY ADOPTED ACCOUN" sheetId="10" state="visible" r:id="rId10"/>
    <sheet xmlns:r="http://schemas.openxmlformats.org/officeDocument/2006/relationships" name="AGREEMENT WITH AMAG" sheetId="11" state="visible" r:id="rId11"/>
    <sheet xmlns:r="http://schemas.openxmlformats.org/officeDocument/2006/relationships" name="AGREEMENT WITH FOSUN" sheetId="12" state="visible" r:id="rId12"/>
    <sheet xmlns:r="http://schemas.openxmlformats.org/officeDocument/2006/relationships" name="AGREEMENT WITH KWANGDONG" sheetId="13" state="visible" r:id="rId13"/>
    <sheet xmlns:r="http://schemas.openxmlformats.org/officeDocument/2006/relationships" name="PREPAID EXPENSES AND OTHER CURR"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ACCRUED EXPENSES" sheetId="17" state="visible" r:id="rId17"/>
    <sheet xmlns:r="http://schemas.openxmlformats.org/officeDocument/2006/relationships" name="NOTES PAYABLE" sheetId="18" state="visible" r:id="rId18"/>
    <sheet xmlns:r="http://schemas.openxmlformats.org/officeDocument/2006/relationships" name="STOCKHOLDERS' EQUITY (DEFICIENC" sheetId="19" state="visible" r:id="rId19"/>
    <sheet xmlns:r="http://schemas.openxmlformats.org/officeDocument/2006/relationships" name="ORGANIZATION (Polici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EPAID EXPENSES AND OTHER CU2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ORGANIZATION (Details Narrativ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EPAID EXPENSES AND OTHER CU31" sheetId="31" state="visible" r:id="rId31"/>
    <sheet xmlns:r="http://schemas.openxmlformats.org/officeDocument/2006/relationships" name="INVESTMENTS (Details)" sheetId="32" state="visible" r:id="rId32"/>
    <sheet xmlns:r="http://schemas.openxmlformats.org/officeDocument/2006/relationships" name="FAIR VALUE MEASUREMENTS (Detail" sheetId="33" state="visible" r:id="rId33"/>
    <sheet xmlns:r="http://schemas.openxmlformats.org/officeDocument/2006/relationships" name="ACCRUED EXPENSES (Details)" sheetId="34" state="visible" r:id="rId34"/>
    <sheet xmlns:r="http://schemas.openxmlformats.org/officeDocument/2006/relationships" name="NOTES PAYABLE (Details)" sheetId="35" state="visible" r:id="rId35"/>
    <sheet xmlns:r="http://schemas.openxmlformats.org/officeDocument/2006/relationships" name="STOCKHOLDERS' EQUITY (DEFICIE36" sheetId="36" state="visible" r:id="rId36"/>
  </sheets>
  <definedNames/>
  <calcPr calcId="124519" fullCalcOnLoad="1"/>
</workbook>
</file>

<file path=xl/sharedStrings.xml><?xml version="1.0" encoding="utf-8"?>
<sst xmlns="http://schemas.openxmlformats.org/spreadsheetml/2006/main" uniqueCount="276">
  <si>
    <t>Document and Entity Information - shares</t>
  </si>
  <si>
    <t>6 Months Ended</t>
  </si>
  <si>
    <t>Dec. 31, 2017</t>
  </si>
  <si>
    <t>Feb. 09, 2018</t>
  </si>
  <si>
    <t>Document And Entity Information</t>
  </si>
  <si>
    <t>Entity Registrant Name</t>
  </si>
  <si>
    <t>PALATIN TECHNOLOGIES INC</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Jun. 30, 2017</t>
  </si>
  <si>
    <t>Current assets:</t>
  </si>
  <si>
    <t>Cash and cash equivalents</t>
  </si>
  <si>
    <t>Available-for-sale investments</t>
  </si>
  <si>
    <t>Accounts receivable</t>
  </si>
  <si>
    <t>Prepaid expenses and other current assets</t>
  </si>
  <si>
    <t>Total current assets</t>
  </si>
  <si>
    <t>Property and equipment, net</t>
  </si>
  <si>
    <t>Other assets</t>
  </si>
  <si>
    <t>Total assets</t>
  </si>
  <si>
    <t>Current liabilities:</t>
  </si>
  <si>
    <t>Accounts payable</t>
  </si>
  <si>
    <t>Accrued expenses</t>
  </si>
  <si>
    <t>Notes payable, net of discount and debt issuance costs</t>
  </si>
  <si>
    <t>Capital lease obligations</t>
  </si>
  <si>
    <t>Deferred revenue</t>
  </si>
  <si>
    <t>Total current liabilities</t>
  </si>
  <si>
    <t>Other non-current liabilities</t>
  </si>
  <si>
    <t>Total liabilities</t>
  </si>
  <si>
    <t>Stockholders' equity (deficiency):</t>
  </si>
  <si>
    <t>Preferred stock of $0.01 par value - authorized 10,000,000 shares: Series A Convertible: issued and outstanding 4,030 shares as of December 31, 2017 and June 30, 2017</t>
  </si>
  <si>
    <t>Common stock of $0.01 par value - authorized 300,000,000 shares: issued and outstanding 195,373,239 shares as of December 31, 2017 and 160,515,361 shares as of June 30, 2017, respectively</t>
  </si>
  <si>
    <t>Additional paid-in capital</t>
  </si>
  <si>
    <t>Accumulated other comprehensive loss</t>
  </si>
  <si>
    <t>Accumulated deficit</t>
  </si>
  <si>
    <t>Total stockholders' equity (deficiency)</t>
  </si>
  <si>
    <t>Total liabilities and stockholders' equity (deficiency)</t>
  </si>
  <si>
    <t>Consolidated Balance Sheets (Parenthetical) - $ / shares</t>
  </si>
  <si>
    <t>Statement of Financial Position [Abstract]</t>
  </si>
  <si>
    <t>Preferred stock, par value</t>
  </si>
  <si>
    <t>Preferred stock, shares authorized</t>
  </si>
  <si>
    <t>Preferred stock, Series A Convertible, shares issued</t>
  </si>
  <si>
    <t>Preferred stock, Series A Convertible, shares outstanding</t>
  </si>
  <si>
    <t>Common stock, par value</t>
  </si>
  <si>
    <t>Common stock, shares authorized</t>
  </si>
  <si>
    <t>Common stock, shares issued</t>
  </si>
  <si>
    <t>Common stock, shares outstanding</t>
  </si>
  <si>
    <t>Consolidated Statements of Operations (Unaudited) - USD ($)</t>
  </si>
  <si>
    <t>3 Months Ended</t>
  </si>
  <si>
    <t>Dec. 31, 2016</t>
  </si>
  <si>
    <t>REVENUES:</t>
  </si>
  <si>
    <t>License and contract revenue</t>
  </si>
  <si>
    <t>OPERATING EXPENSES:</t>
  </si>
  <si>
    <t>Research and development</t>
  </si>
  <si>
    <t>General and administrative</t>
  </si>
  <si>
    <t>Total operating expenses</t>
  </si>
  <si>
    <t>Income (Loss) from operations</t>
  </si>
  <si>
    <t>OTHER INCOME (EXPENSE):</t>
  </si>
  <si>
    <t>Interest income</t>
  </si>
  <si>
    <t>Interest expense</t>
  </si>
  <si>
    <t>Total other expense, net</t>
  </si>
  <si>
    <t>Income (Loss) before income taxes</t>
  </si>
  <si>
    <t>Income tax benefit, net</t>
  </si>
  <si>
    <t>NET INCOME (LOSS)</t>
  </si>
  <si>
    <t>Basic net income (loss) per common share</t>
  </si>
  <si>
    <t>Diluted net income (loss) per common share</t>
  </si>
  <si>
    <t>$ .01</t>
  </si>
  <si>
    <t>Weighted average number of common shares outstanding used in computing basic net income (loss) per common share</t>
  </si>
  <si>
    <t>Weighted average number of common shares outstanding used in computing diluted net income (loss) per common share</t>
  </si>
  <si>
    <t>Consolidated Statements of Comprehensive Loss (Unaudited) - USD ($)</t>
  </si>
  <si>
    <t>Consolidated Statements Of Comprehensive Loss</t>
  </si>
  <si>
    <t>Net income (loss)</t>
  </si>
  <si>
    <t>Other comprehensive income (loss):</t>
  </si>
  <si>
    <t>Unrealized gain (loss) on available-for-sale investments</t>
  </si>
  <si>
    <t>Total comprehensive income (loss)</t>
  </si>
  <si>
    <t>Consolidated Statements of Cash Flows (Unaudited) - USD ($)</t>
  </si>
  <si>
    <t>CASH FLOWS FROM OPERATING ACTIVITIES:</t>
  </si>
  <si>
    <t>Adjustments to reconcile net income (loss) to net cash used in operating activities:</t>
  </si>
  <si>
    <t>Depreciation and amortization</t>
  </si>
  <si>
    <t>Non-cash interest expense</t>
  </si>
  <si>
    <t>Stock-based compensation</t>
  </si>
  <si>
    <t>Deferred income tax benefit</t>
  </si>
  <si>
    <t>Changes in operating assets and liabilities:</t>
  </si>
  <si>
    <t>Prepaid expenses and other assets</t>
  </si>
  <si>
    <t>Net cash provided by (used in) operating activities</t>
  </si>
  <si>
    <t>CASH FLOWS FROM INVESTING ACTIVITIES:</t>
  </si>
  <si>
    <t>Proceeds from matured investments</t>
  </si>
  <si>
    <t>Purchases of property and equipment</t>
  </si>
  <si>
    <t>Net cash used in investing activities</t>
  </si>
  <si>
    <t>CASH FLOWS FROM FINANCING ACTIVITIES:</t>
  </si>
  <si>
    <t>Payments on capital lease obligations</t>
  </si>
  <si>
    <t>Payment of withholding taxes related to restricted stock units</t>
  </si>
  <si>
    <t>Payments on notes payable obligations</t>
  </si>
  <si>
    <t>Proceeds from exercise of warrants</t>
  </si>
  <si>
    <t>Proceeds from the sale of common stock and warrants, net of costs</t>
  </si>
  <si>
    <t>Net cash (used in) provided by financing activities</t>
  </si>
  <si>
    <t>NET (DECREASE) INCREASE IN CASH AND CASH EQUIVALENTS</t>
  </si>
  <si>
    <t>CASH AND CASH EQUIVALENTS, beginning of period</t>
  </si>
  <si>
    <t>CASH AND CASH EQUIVALENTS, end of period</t>
  </si>
  <si>
    <t>SUPPLEMENTAL CASH FLOW INFORMATION:</t>
  </si>
  <si>
    <t>Cash paid for interest</t>
  </si>
  <si>
    <t>Non-cash equity financing costs in accrued expenses</t>
  </si>
  <si>
    <t>ORGANIZATION</t>
  </si>
  <si>
    <t>Organization, Consolidation and Presentation of Financial Statements [Abstract]</t>
  </si>
  <si>
    <t>Nature
of Business The
Company’s primary product in development is bremelanotide for the treatment of hypoactive sexual desire disorder (“HSDD”),
which is a type of female sexual dysfunction (“FSD”). The Company also has drug candidates or development programs
for cardiovascular diseases, including heart failure and fibrosis, and inflammatory diseases, including inflammatory bowel disease
and ocular indications. 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its relationships with third parties. Business
Risk and Liquidity – On
November 21, 2017, the Company entered into a license agreement with Kwangdong for exclusive rights to develop and commercialize
bremelanotide in the Republic of Korea. (“License Agreement with Kwangdong”) (Note 7). As
of December 31, 2017, the Company’s cash and cash equivalents were $34,958,048 and current liabilities were $14,120,695,
net of deferred revenue of $9,548,228. The Company intends to utilize existing capital resources for general corporate purposes
and working capital, including the preparation of and filing a New Drug Application (“NDA”) on bremelanotide for HSDD
with the U.S. Food and Drug Administration (“FDA”), and preclinical and clinical development of the Company’s
other product candidates and programs, including natriuretic peptide receptor and melanocortin receptor programs. Management
believes that its existing capital resources will be sufficient to fund its planned operations through at least one year after
the date that these financial statements are issued.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w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Concentrations
–</t>
  </si>
  <si>
    <t>BASIS OF PRESENTATION</t>
  </si>
  <si>
    <t>The
accompanying unaudited consolidated financial statements have been prepared in accordance with accounting principles generally
accepted in the United States of America (“U.S. GAAP”) for interim financial information and with the instructions
to Form 10-Q. Accordingly, they do not include all of the information and footnote disclosures required to be presented for complete
financial statements. In the opinion of management, these consolidated financial statements contain all adjustments (consisting
of normal recurring adjustments) considered necessary for fair presentation. The results of operations for the three and six months
ended December 31, 2017 may not necessarily be indicative of the results of operations expected for the full year. The
accompanying consolidated financial statements should be read in conjunction with the audited consolidated financial statements
and notes thereto included in the Company’s Annual Report on Form 10-K for the year ended June 30, 2017, filed with the
SEC, which includes consolidated financial statements as of June 30, 2017 and 2016 and for each of the fiscal years in the three-year
period ended June 30, 2017.</t>
  </si>
  <si>
    <t>SUMMARY OF SIGNIFICANT ACCOUNTING POLICIES</t>
  </si>
  <si>
    <t>Accounting Policies [Abstract]</t>
  </si>
  <si>
    <t>Principles
of Consolidation Use
of Estimates Cash
and Cash Equivalents Investments
The
fair value of substantially all securities is determined by quoted market prices. The estimated fair value of securities for which
there are no quoted market prices is based on similar types of securities that are traded in the market. Fair
Value of Financial Instruments Credit
Risk Property
and Equipment Impairment
of Long-Lived Assets Revenue
Recognition Revenue Recognition for Arrangements with Multiple Elements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The
Company has determined that it is appropriate to recognize the consideration received under its License Agreement with AMAG as
revenue using the input-based proportional method during the period of the Palatin Development Obligation as defined in the License
Agreement with AMAG. Refer to Note 5 for additional information on this topic. Under
its License Agreement with Fosun (Note 6), the Company received consideration in the form of an upfront license fee payment and
determined that it was appropriate to recognize such consideration as revenue in the first quarter of 2018, which was the quarter
in which the license was granted, since the license has stand-alone value and the upfront payment received by the Company is non-refundable. Under
its License Agreement with Kwangdong (Note 7), the Company received consideration in the form of an upfront license fee payment
and has currently determined that it is appropriate to record such consideration as non-current deferred revenue because the upfront
payment received by the Company is subject to certain refund provisions. Revenue
resulting from the achievement of development milestones is recorded in accordance with the accounting guidance for the milestone
method of revenue recognition.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Research
and Development Costs Accrued
Expenses – Stock-Based
Compensation – Income Taxes Pursuant to the License Agreement with Fosun (Note 6) and the License
Agreement with Kwangdong (Note 7), $500,000 and $82,500, respectively, was withheld in accordance with tax withholding requirements
in China and the Republic of Korea, respectively, and will be recorded as an expense during the fiscal year ending June 30, 2018.
For the three and six months ended December 31, 2017, the Company incurred $100,880 and $326,135, respectively, in income tax expense
and the remaining balance of $256,365 was included in prepaid expenses and other current assets at December 31, 2017. Any potential
credit to be received by the Company on its United States tax returns is currently offset by the Company’s valuation allowance. On December 22, 2017, the U.S. government enacted wide-ranging tax
legislation, the Tax Cuts and Jobs Act (the "2017 Tax Act"). The 2017 Tax Act significantly revises U.S. tax law by, among
other provisions, (a) lowering the applicable U.S. federal statutory corporate income tax rate from 35% to 21%, (b) eliminating
or reducing certain income tax deductions, such as deductions for interest expense, executive compensation expenses and certain
employee expenses, and (c) repealing the federal alternative minimum tax ("AMT") and providing for the refund of existing
AMT credits. As a result of the 2017 tax Act, during the quarter ended December
31, 2017, the Company recorded a tax benefit of $500,000 related to the release of a valuation allowance against an AMT credit;
accordingly $500,000 is included in Other long-term assets at December 31, 2017. In addition, as a result of the enactment of
the new corporate income tax rate, the Company remeasured certain deferred tax assets and liabilities based on the rates at which
they are expected to reverse and with the exception of the AMT credit, the Company continues to maintain a full valuation allowance
against its net deferred tax assets. Net
Income (Loss) per Common Share Earnings per Share The
following table is a reconciliation of net income (loss) and the shares used in calculating basic and diluted net income (loss)
per common share for the three and six months ended December 30, 2017 and 2016:
Three
Months Ended December 31, Six
Months Ended December 31,
2017 2016 2017 2016
Net
income (loss) $ 3,030,193 $ (10,029,419 ) $ 13,633,823 $ (23,082,189 )
Denominator:
Weighted
average common shares outstanding - Basic 197,238,056 177,798,511 197,175,316 171,823,390
Effect
of dilutive shares:
Common
stock equivalents arising from stock options,
warrants
and conversion of preferred stock 3,525,013 - 1,792,803 -
Restricted
stock units 1,948,547 - 1,462,705 -
Weighted
average common shares outstanding - Diluted 202,711,616 177,798,511 200,430,824 171,823,390
Net
income (loss) per common share:
Basic $ 0.02 $ (0.06 ) $ 0.07 $ (0.13 )
Diluted $ 0.01 $ (0.06 ) $ 0.07 $ (0.13 ) For
the three and six months ended December 31, 2017 and 2016, common shares issuable upon conversion of Series A
Convertible Preferred Stock, the exercise of outstanding options and warrants (excluding the Series A 2012, Series B 2012,
Series C 2014, Series E 2015 and Series I 2016 warrants issued in connection with the July 3, 2012, December 23, 2014, and
July 2, 2015 private placement offerings and the August 4, 2016 underwritten offering as such warrants, to the extent not yet
exercised, are already included in the weighted average number of common shares outstanding used in computing basic net
income (loss) per common share since they are exercisable for nominal consideration), and the vesting of restricted stock
units amounted to an aggregate of 46,966,803 and 57,174,473 shares, respectively, and are excluded from the weighted average
number of common shares outstanding used in computing basic net income (loss) per common share. For the three and six months
ended December 31, 2017, an additional 5,473,560 and 3,255,508 of common shares, respectively, have been included in the
computation of diluted EPS using the treasury stock and if-converted methods. However, for the three and six months ended
December 31, 2016, no additional common shares were added in the computation of diluted EPS because to do so would have been
anti-dilutive.</t>
  </si>
  <si>
    <t>NEW AND RECENTLY ADOPTED ACCOUNTING PRONOUNCEMENTS</t>
  </si>
  <si>
    <t>Notes to Financial Statements</t>
  </si>
  <si>
    <t>In
May 2017, the FASB issued ASU No. 2017-09, Compensation-Stock Compensation (Topic 718): Scope of Modification Accounting In
June 2016, the FASB issued ASU No. 2016-13, Financial Instruments Credit Losses: Measurement of Credit Losses on Financial
Instruments, In
March 2016, the FASB issued ASU No. 2016-09, Compensation – Improvements to Employee Share-Based Payment Accounting In
February 2016, the FASB issued ASU No. 2016-02, Leases In
January 2016, the FASB issued ASU No. 2016-01, Financial Instruments: Recognition and Measurement of Financial Assets and Financial
Liabilities In
November 2015, the FASB issued ASU No. 2015-17, Income Taxes: Balance Sheet Classification of Deferred Taxes, In
May 2014, the FASB issued ASU No. 2014-09, Revenue from Contracts with Customers Identifying Performance Obligations and Licensing</t>
  </si>
  <si>
    <t>AGREEMENT WITH AMAG</t>
  </si>
  <si>
    <t>Agreement With Amag</t>
  </si>
  <si>
    <t>On
January 8, 2017, the Company entered into the License Agreement with AMAG. Under the terms of the License Agreement with AMAG,
the Company granted to AMAG (i) an exclusive license in all countries of North America (the “Territory”), with the
right to grant sub-licenses, to research, develop and commercialize products containing bremelanotide (each a “Product,”
and collectively, “Products”), (ii) a non-exclusive license in the Territory, with the right to grant sub-licenses,
to manufacture Products, and (iii) a non-exclusive license in all countries outside the Territory, with the right to grant sub-licenses,
to research, develop and manufacture (but not commercialize) the Products. Following
the satisfaction of certain conditions to closing, the License Agreement with AMAG became effective on February 2, 2017. On that
date, AMAG paid the Company $60,000,000 as a one-time initial payment. Pursuant to the terms of and subject to the conditions
in the License Agreement with AMAG, AMAG is required to reimburse the Company up to an aggregate amount of $25,000,000 for reasonable,
documented, direct out-of-pocket expenses incurred by the Company following February 2, 2017, in connection with the development
and regulatory activities necessary to file an NDA for bremelanotide for HSDD in the United States related to Palatin’s
development obligations. The
Company has determined there is no stand-alone value for the license, and that the license and the reimbursable direct out-of-pocket
expenses, pursuant to the terms of the License Agreement with AMAG, represent a combined unit of accounting which totals $85,000,000.
The Company is recognizing revenue of the combined unit of accounting over the arrangement using the input-based proportional
method as the Company completes its development obligations. For the three and six months ended December 31, 2017, the Company
recognized $10,612,153 and $32,553,661, respectively, as license and contract revenue related to this transaction. As of December
31, 2017 and June 30, 2017, there was $9,548,228 and $35,050,572, respectively, of current deferred revenue on the consolidated
balance sheet related to this transaction. In
addition, pursuant to the terms of and subject to the conditions in the License Agreement with AMAG, the Company is eligible to
receive from AMAG: (i) up to $80,000,000 in specified regulatory payments upon achievement of certain regulatory milestones,
and (ii) up to $300,000,000 in sales milestone payments based on achievement of annual net sales amounts for all Products in the
Territory. AMAG
is also obligated to pay the Company tiered royalties on annual net sales of Products, on a product-by-product basis, in the Territory
ranging from the high single-digits to the low double-digits. The royalties will expire on a product-by-product and country-by-country
basis until the latest to occur of (i) the earliest date on which there are no valid claims of the Company’s patent rights
covering such Product in such country, (ii) the expiration of the regulatory exclusivity period for such Product in such country
and (iii) ten years following the first commercial sale of such Product in such country. Such royalties are subject to reductions
in the event that: (a) AMAG must license additional third party intellectual property in order to develop, manufacture or
commercialize a Product, or (b) generic competition occurs with respect to a Product in a given country, subject to an aggregate
cap on such deductions of royalties otherwise payable to the Company. After the expiration of the applicable royalties for any
Product in a given country, the license for such Product in such country will become a fully paid-up, royalty-free, perpetual
and irrevocable license. The
Company engaged Greenhill &amp; Co. LLC (“Greenhill”) as the Company’s sole financial advisor in connection
with a potential transaction with respect to bremelanotide. Under the engagement agreement with Greenhill, the Company was
obligated to pay Greenhill a fee equal to 2% of all proceeds and consideration paid to the Company by AMAG in connection with
the License Agreement with AMAG, subject to a minimum fee of $2,500,000. The minimum fee of $2,500,000, less credit of $50,000
for an advisory fee previously paid by the Company, was paid to Greenhill upon the closing of the licensing transaction. This
amount will be credited toward amounts that become due to Greenhill in the future, provided that the aggregate fee payable to
Greenhill will not be less than 2% of all proceeds and consideration paid to the Company by AMAG in connection with the License
Agreement with AMAG. The Company will pay Greenhill an aggregate total of 2% of all proceeds and consideration paid to the Company
by AMAG in connection with the License Agreement with AMAG, including future milestone and royalty payments, after crediting the
$2,500,000 that was paid to Greenhill upon entering into the License Agreement with AMAG. The Company also reimbursed Greenhill
$7,263 for certain expenses incurred in connection with its advisory services. Pursuant
to the License Agreement with AMAG, the Company has assigned to AMAG the Company’s manufacturing and supply agreements with
Catalent Belgium S.A. to perform fill, finish and packaging of bremelanotide.</t>
  </si>
  <si>
    <t>AGREEMENT WITH FOSUN</t>
  </si>
  <si>
    <t>Agreement With Fosun</t>
  </si>
  <si>
    <t>On
September 6, 2017, the Company entered into the License Agreement with Fosun for exclusive rights to commercialize bremelanotide
in the territories of mainland China, Taiwan, Hong Kong S.A.R. and Macau S.A.R. Under
the terms of the agreement, the Company received $4,500,000 in October 2017, which consisted of an upfront payment of $5,000,000
less $500,000 which was withheld in accordance with tax withholding requirements in China and will be recorded as an expense during
the fiscal year ending June 30, 2018. For the three and six months ended December 31, 2017, the Company incurred $54,712 and $279,967,
respectively, in income tax expense utilizing an estimated effective annual income tax rate applied to income for the three and
six months ended December 31, 2017 and the remaining balance of $220,033 was included in prepaid expenses and other current assets
at December 31, 2017. The Company will receive a $7,500,000 milestone payment when regulatory approval in China is obtained, provided
that a commercial supply agreement for bremelanotide has been entered into. Palatin has the potential to receive up to $92,500,000
in additional sales related milestone payments and high single-digit to low double-digit royalties on net sales in the licensed
territory. All development, regulatory, sales, marketing, and commercial activities and associated costs in the licensed territory
will be the sole responsibility of Fosun.</t>
  </si>
  <si>
    <t>AGREEMENT WITH KWANGDONG</t>
  </si>
  <si>
    <t>On
November 21, 2017, the Company entered into the License Agreement with Kwangdong for exclusive rights to commercialize bremelanotide
in the Republic of Korea. Under
the terms of the agreement, the Company received $417,500 in December 2017, consisting of an upfront payment of $500,000, less
$82,500, which was withheld in accordance with tax withholding requirements in Korea and will be recorded as an expense during
the fiscal year ending June 30, 2018. Based upon certain refund provisions, the upfront payment has been recorded as non-current
deferred revenue at December 31, 2017. For the three and six months ended December 31, 2017, the Company incurred $46,168 in income
tax expense utilizing an estimated effective annual income tax rate applied to income for the three and six months ended December
31, 2017 and the remaining balance of $36,332 was included in prepaid expenses and other current assets at December 31, 2017.
The Company will receive a $3,000,000 milestone payment based on the first commercial sale in Korea. Palatin has the potential
to receive up to $37,500,000 in additional sales related milestone payments and mid-single-digit to low double-digit royalties
on net sales in the licensed territory. All development, regulatory, sales, marketing, and commercial activities and associated
costs in the licensed territory will be the sole responsibility of Kwangdong.</t>
  </si>
  <si>
    <t>PREPAID EXPENSES AND OTHER CURRENT ASSETS</t>
  </si>
  <si>
    <t>Prepaid Expenses And Other Current Assets</t>
  </si>
  <si>
    <t xml:space="preserve">Prepaid
expenses and other current assets consist of the following:
December
31, 2017 June
30, 2017
Clinical
costs $ 753,614 $ 657,069
Insurance
premiums 53,886 182,966
Foreign
withholding tax (Notes 6 &amp; 7) 256,365 -
Other 224,639 171,186
$ 1,288,504 $ 1,011,221 </t>
  </si>
  <si>
    <t>INVESTMENTS</t>
  </si>
  <si>
    <t>Investments</t>
  </si>
  <si>
    <t xml:space="preserve">The
following summarizes the carrying value of the Company’s available-for-sale investments, which consist of corporate debt
securities:
December
31, 2017 June
30, 2017
Cost $ - $ 262,023
Amortization
of premium - (11,596 )
Gross
unrealized loss - (590 )
Fair
value $ - $ 249,837 </t>
  </si>
  <si>
    <t>FAIR VALUE MEASUREMENTS</t>
  </si>
  <si>
    <t>Fair Value Disclosures [Abstract]</t>
  </si>
  <si>
    <t xml:space="preserve">The
fair value of cash equivalents and investm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The
following table provides the assets carried at fair value measured on a recurring basis:
Carrying
Value Quoted
prices in active markets (Level
1) Other
quoted/observable inputs (Level
2) Significant
unobservable inputs (Level
3)
December
31, 2017:
Money
market account $ 34,769,696 $ 34,769,696 $ - $ -
TOTAL $ 34,769,696 $ 34,769,696 $ - $ -
June
30, 2017:
Money
market account $ 40,019,336 $ 40,019,336 $ - $ -
Corporate
debt securities 249,837 249,837 - -
TOTAL $ 40,269,173 $ 40,269,173 $ - $ - </t>
  </si>
  <si>
    <t>ACCRUED EXPENSES</t>
  </si>
  <si>
    <t>Accrued Expenses</t>
  </si>
  <si>
    <t xml:space="preserve">Accrued
expenses consist of the following:
December
31, 2017 June
30, 2017
Clinical
costs $ 5,055,378 $ 9,138,827
Other
research related expenses 180,820 217,307
Professional
services 51,732 434,768
Other 239,846 730,196
$ 5,527,776 $ 10,521,098 </t>
  </si>
  <si>
    <t>NOTES PAYABLE</t>
  </si>
  <si>
    <t>Debt Disclosure [Abstract]</t>
  </si>
  <si>
    <t>Notes payable consist of the following:
December 31, 2017
June 30, 2017
Notes payable under venture loan $ 10,333,334 $ 14,333,334
Unamortized related debt discount (78,564 ) (143,524 )
Unamortized debt issuance costs (44,494 ) (83,215 )
Notes payable 10,210,276 14,106,595
Less: current portion 7,889,152 7,824,935
Long-term portion $ 2,321,124 $ 6,281,660 On December 23, 2014, the Company closed on a $10,000,000 venture
loan which was led by Horizon Technology Finance Corporation (“Horizon”). The debt facility is a four year senior secured
term loan that bears interest at a floating coupon rate of one-month LIBOR (floor of 0.50%) plus 8.50%, and provides for interest-only
payments for the first eighteen months followed by monthly payments of principal of $333,333 plus accrued interest through January
1, 2019. The lenders also received five-year immediately exercisable Series D 2014 warrants to purchase 666,666 shares of common
stock exercisable at an exercise price of $0.75 per share. The Company recorded a debt discount of $267,820 equal to the fair value
of these warrants at issuance, which is being amortized to interest expense over the term of the related debt. This debt discount
is offset against the note payable balance and included in additional paid-in capital on the Company’s balance sheet at December
31, 2017 and June 30, 2017. In addition, a final incremental payment of $500,000 is due on January 1, 2019, or upon early repayment
of the loan. This final incremental payment is being accreted to interest expense over the term of the related debt. The Company
incurred $209,367 of costs in connection with the loan. These costs were capitalized as deferred financing costs and are offset
against the note payable balance. These debt issuance costs are being amortized to interest expense over the term of the related
debt. On July 2, 2015, the Company closed on a $10,000,000 venture loan
led by Horizon. The debt facility is a four-year senior secured term loan that bears interest at a floating coupon rate of
one-month LIBOR (floor of 0.50%) plus 8.50% and provides for interest-only payments for the first eighteen months followed by monthly
payments of principal of $333,333 plus accrued interest through August 1, 2019. The lenders also received five-year immediately
exercisable Series G warrants to purchase 549,450 shares of the Company’s common stock exercisable at an exercise price of
$0.91 per share. The Company has recorded a debt discount of $305,196 equal to the fair value of these warrants at issuance, which
is being amortized to interest expense over the term of the related debt. This debt discount is offset against the note payable
balance and is included in additional paid-in capital on the Company’s balance sheet at December 31, 2017 and June 30, 2017.
In addition, a final incremental payment of $500,000 is due on August 1, 2019, or upon early repayment of the loan. This final
incremental payment is being accreted to interest expense over the term of the related debt. The Company incurred $146,115 of costs
in connection with the loan agreement. These costs were capitalized as deferred financing costs and are offset against the note
payable balance. These debt issuance costs are being amortized to interest expense over the term of the related debt. The Company’s obligations under the 2015 amended and restated
loan agreement, which includes both the 2014 venture loan and the 2015 venture loan, are secured by a first priority security interest
in substantially all of its assets other than its intellectual property. The Company also has agreed to specified limitations on
pledging or otherwise encumbering its intellectual property assets. The 2015 amended and restated loan agreement include customary
affirmative and restrictive covenants, but does not include any covenants to attain or maintain specified financial metrics. The
loan agreement includes customary events of default, including payment defaults, breaches of covenants, change of control and a
material adverse change default. Upon the occurrence of an event of default and following any applicable cure periods, a default
interest rate of an additional 5% may be applied to the outstanding loan balances, and the lenders may declare all outstanding
obligations immediately due and payable and take such other actions as set forth in the loan agreement. As of December 31, 2017,
the Company was in compliance with all of its loan covenants.</t>
  </si>
  <si>
    <t>STOCKHOLDERS' EQUITY (DEFICIENCY)</t>
  </si>
  <si>
    <t>Equity [Abstract]</t>
  </si>
  <si>
    <t>Financing
Transactions – On
August 4, 2016, the Company closed on an underwritten offering of units, with each unit consisting of a share of common stock
and a Series H warrant to purchase 0.75 of a share of common stock. Investors whose purchase of units in the offering would result
in them beneficially owning more than 9.99% of the Company’s outstanding common stock following the completion of the offering
had the option to acquire units with Series I prefunded warrants substituted for any common stock they would have otherwise acquired.
Gross proceeds were $9,225,000, with net proceeds to the Company, after deducting offering expenses, of $8,470,897. The Company
issued 11,481,481 shares of common stock and ten-year prefunded Series I warrants to purchase 2,218,045 shares of common stock
at an exercise price of $0.01, together with Series H warrants to purchase 10,274,646 shares of common stock at an exercise price
of $0.70 per share. The
Series I warrants were exercised during the fiscal year ended June 30, 2017. The Series H warrants are exercisable at an initial
exercise price of $0.70 per share, are exercisable commencing six months following the date of issuance and expire on the fifth
anniversary of the date of issuance. The Series H warrants are subject to a limitation on their exercise if the holder and its
affiliates would beneficially own more than 9.99% of the total number of the Company’s shares of common stock outstanding
following such exercise. On
July 2, 2015, the Company closed on a private placement of Series E warrants to purchase 21,917,808 shares of Palatin common stock
and Series F warrants to purchase 2,191,781 shares of the Company’s common stock. Certain funds managed by QVT Financial
LP (“QVT”) invested $5,000,000 and another accredited investment fund invested $15,000,000. The funds paid $0.90 for
each Series E warrant and $0.125 for each Series F warrant, resulting in gross proceeds to the Company of $20,000,000, with net
proceeds, after deducting offering expenses, of $19,834,278. The
Series E warrants were exercisable immediately upon issuance at an initial exercise price of $0.01 per share. As of December
31, 2017, all of the Series E warrants have been exercised. The Series F warrants are exercisable at an initial exercise price
of $0.91 per share, are exercisable immediately upon issuance and expire on the fifth anniversary of the date of issuance. The
Series F warrants are subject to limitation on exercise if QVT and its affiliates would beneficially own more than 9.99% (4.99%
for the other accredited investment fund holder) of the total number of the Company’s shares of common stock outstanding
following such exercise. The
purchase agreement for the private placement provides that the purchasers have certain rights until the earlier of approval of
bremelanotide for FSD by the FDA and July 3, 2018, including rights of first refusal and participation in any subsequent equity
or debt financing. The purchase agreement also contains certain restrictive covenants so long as the funds continue to hold specified
amounts of warrants or beneficially own specified amounts of the outstanding shares of common stock. During
the six months ended December 31, 2017, and 2016, the Company issued 23,344,451 and 27,989,685 shares, respectively of common
stock pursuant to the cashless exercise provisions of warrants at an exercise price of $0.01 per share, and during the six months
ended December 31, 2017, the Company received $114,384 and issued 11,438,356 shares of common stock pursuant to the exercise of
warrants at an exercise price of $0.01 per share. As of December 31, 2017, all warrants with an exercise price of $0.01 per share
have been exercised. Stock
Options Also,
in December 2017, the Company granted 1,075,000 and 125,000 performance-based options to its executive officers and employees,
respectively, which vest during a performance period ending on December 31, 2020, if and upon i) as to 100% of the target number
of shares upon achievement of a closing price for the Company’s common stock equal to or greater than $1.50 per share for
20 consecutive trading days, which is considered a market condition; ii) as to thirty percent (30%) of the target number of shares,
upon the acceptance for filing by the FDA of an NDA for bremelanotide for HSDD in premenopausal women during the performance period,
which is considered a performance condition; iii) as to fifty percent (50%) of the target number of shares, upon the approval
by the FDA of an NDA for bremelanotide for HSDD in premenopausal women during the performance period, which is also considered
a performance condition; iv) as to twenty percent (20%) of the target number of shares, upon entry into a licensing agreement
during the performance period for the commercialization of bremelanotide for female sexual dysfunction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options, as calculated under a multifactor Monte Carlo simulation, is $602,760. The Company
is amortizing the fair value over the derived service period of 1.1 years. The Company recognized $42,034 of stock-based compensation
expense related to these options during the three and six months ended December 31, 2017. In
September 2017, the Company granted 54,000 options to a newly appointed non-employee director under the Company’s 2011 Stock
Incentive Plan. The Company is amortizing the fair value of these options of $18,176 over a 48 month vesting period. The Company
recognized $1,136 and $1,515, respectively, of stock-based compensation expense related to these options during the three and
six months ended December 31, 2017. In
June 2017, the Company granted 1,797,000 options to its executive officers, 780,000 options to its employees and 378,000 options
to its non-employee directors under the Company’s 2011 Stock Incentive Plan. The Company is amortizing the fair value of
these options of $445,533, $194,689 and $89,220, respectively, over the vesting period of the options. The Company recognized
$62,506 and $125,013, respectively, of stock-based compensation expense related to these options during the three and six months
ended December 31, 2017. In
September 2016, the Company granted 828,000 options to its executive officers and 336,000 options to its employees under the Company’s
2011 Stock Incentive Plan. The Company is amortizing the fair value of the options vesting over a 48 month period, consisting
of 595,000 options granted to its executive officers and all options granted to its employees, of $188,245 and $106,303, respectively,
over the vesting period. The Company recognized $17,703 and $35,406, respectively, of stock-based compensation expense related
to these options during the three and six months ended December 31, 2017 and $16,568 and $21,784, respectively, during the three
and six months ended December 31, 2016. The remaining 233,000 options granted to the Company’s executive officers vested
12 months from the date of grant, and the Company amortized the fair value of these options of $67,160 over this vesting period.
The Company recognized $11,193 of stock-based compensation expense related to these options during the six months ended December
31, 2017 and $15,111 and $19,868, respectively, during the three and six months ended December 31, 2016. In
June 2015, the Company granted 570,000 options to its executive officers, 185,800 options to its employees and 160,000 options
to its non-employee directors under the Company’s 2011 Stock Incentive Plan. The Company is amortizing the fair value of
these options of $446,748, $145,439 and $111,876, respectively, over the vesting period. The Company recognized $36,478, and $72,957,
respectively, of stock-based compensation expense related to these options during the three and six months ended December 31,
2017 and $35,192 and $67,485, respectively, during the three and six months ended December 31, 2016. Unless
otherwise stated, stock options granted to the Company’s executive officers and employees vest over a 48-month period, while
stock options granted to its non-employee directors vest over a 12-month period. Restricted
Stock Units Also,
in December 2017, the Company granted 1,075,000 performance-based restricted stock units to its executive officers and 670,000
performance-based restricted stock units to other employees which vest during a performance period, ending on December 31, 2020,
if and upon i) as to 100% of the target number of shares upon achievement of a closing price for the Company’s common stock
equal to or greater than $1.50 per share for 20 consecutive trading days, which is considered a market condition; ii) as to thirty
percent (30%) of the target number of shares, upon the acceptance for filing by the FDA of an NDA for bremelanotide for HSDD in
premenopausal women during the performance period, which is considered a performance condition; iii) as to fifty percent (50%)
of the target number of shares, upon the approval by the FDA of an NDA for bremelanotide for HSDD in premenopausal women during
the performance period, which is also considered a performance condition; iv) as to twenty percent (20%) of the target number
of shares, upon entry into a licensing agreement during the performance period for the commercialization of bremelanotide for
female sexual dysfunction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awards, as calculated under a multifactor Monte Carlo
simulation, is $913,750 and $569,500, respectively. The Company is amortizing the fair value over the derived service period of
1.1 years. The Company recognized $106,850 of stock-based compensation expense related to these restricted stock units during
the three and six months ended December 31, 2017. In
September 2017, the Company granted 54,000 restricted stock units to a newly appointed non-employee director under the Company’s
2011 Stock Incentive Plan. The Company is amortizing the fair value of these restricted stock units of $27,000 over a 48 month
vesting period. The Company recognized $3,516 and $4,414, respectively, of stock-based compensation expense related to these restricted
stock units during the three and six months ended December 31, 2017. In
June 2017, the Company granted 1,140,000 restricted stock units to its executive officers, 780,000 restricted stock units to its
employees and 378,000 restricted stock units to its non-employee directors under the Company’s 2011 Stock Incentive Plan.
The Company is amortizing the fair value of these restricted stock units of $421,800, $288,600, and $139,860, respectively, over
the vesting period. The Company recognized $171,574 and $323,204, respectively, of stock-based compensation expense related to
these restricted stock units during the three and six months ended December 31, 2017. In
September 2016, the Company granted 558,000 restricted stock units to its executive officers, 350,500 of which vest over 24 months
and 207,500 of which vested over 12 months, and 336,000 restricted stock units to its employees under the Company’s 2011
Stock Incentive Plan. The Company is amortizing the fair value of the restricted stock units of $284,580, and $171,360, respectively,
over the vesting periods. The Company recognized $27,491 and $91,483, respectively, of stock-based compensation expense related
to these restricted stock units during the three and six months ended December 31, 2017 and $80,228 and $100,732, respectively,
during the three and six months ended December 31, 2016. In
December 2015, the Company granted 625,000 performance-based restricted stock units to its executive officers and 200,000 performance-based
restricted stock units to its employees under the Company’s 2011 Stock Incentive Plan, which vest during the performance
period, ending December 31, 2017, if and upon the earlier of: i) achievement of a closing price for the Company’s common
stock equal to or greater than $1.20 per share for 20 consecutive trading days, which is considered a market condition, or ii)
entering into a collaboration agreement (U.S. or global) of bremelanotide for FSD, which is considered a performance condition.
This performance condition was deemed met as of February 2, 2017, the effective date of the License Agreement with AMAG. Prior
to meeting the performance condition, the Company determined that it was not probable of achievement on the date of grant since
meeting the condition was outside the control of the Company. The fair value of these awards, as calculated under a multifactor
Monte Carlo simulation, was $338,250 and was recognized over the derived service period which was through December 2016. The Company
recognized $55,410 and $142,289, respectively, of stock-based compensation expense related to these restricted stock units during
the three and six months ended December 31, 2016. Upon the achievement of the performance condition, which occurred in the three
month period ended March 31, 2017, the grant date fair value was utilized and an incremental $222,075 was recognized as stock-based
compensation expense during the three months ended March 31, 2017. Also,
in December 2015, the Company granted 625,000 restricted stock units to its executive officers, 340,000 restricted stock units
to its non-employee directors and 200,000 restricted stock units to its employees under the Company’s 2011 Stock Incentive
Plan. For executive officers and employees, the restricted stock units vest 25% on the date of grant and 25% on the first, second
and third anniversary dates from the date of grant. For non-employee directors, the restricted stock units vest 50% on the first
and second anniversary dates from the date of grant. The Company is amortizing the fair value of these restricted stock units
of $425,000, $231,200 and $136,000, respectively, over the vesting period of the restricted stock units. The Company recognized
$35,553 and $77,010, respectively, of stock-based compensation expense related to these restricted stock units during the three
and six months ended December 31, 2017 and $85,996 and $187,252, respectively, during the three and six months ended December
31, 2016. In
June 2015, the Company granted 400,000 restricted stock units to its executive officers, 185,800 restricted stock units to its
employees and 160,000 restricted stock units to its non-employee directors under the Company’s 2011 Stock Incentive Plan.
The Company is amortizing the fair value of these restricted stock units of $432,000, $200,664, and $172,800, respectively, over
the vesting period. The Company recognized $7,067 and $13,954, respectively, of stock-based compensation expense related to these
restricted stock units during the three and six months ended December 31, 2017 and $40,430 and $80,859, respectively, during the
three and six months ended December 31, 2016. Unless
otherwise stated, restricted stock units granted to the Company’s executive officers, employees and non-employee directors
vest over 24 months, 48 months and 12 months, respectively. Stock-based
compensation expense for the three and six months ended December 31, 2017 for equity-based instruments issued other than the stock
options and restricted stock units described above was $43,277 and $72,023, respectively, and $121,098 and $232,972, respectively,
for the three and six months ended December 31, 2016.</t>
  </si>
  <si>
    <t>ORGANIZATION (Policies)</t>
  </si>
  <si>
    <t>Organization Policies</t>
  </si>
  <si>
    <t>Nature of Business</t>
  </si>
  <si>
    <t>Palatin
Technologies, Inc. (“Palatin” or the “Company”) is a biopharmaceutical company developing targeted, receptor-specific
peptide therapeutics for the treatment of diseases with significant unmet medical need and commercial potential. Palatin’s
programs are based on molecules that modulate the activity of the melanocortin and natriuretic peptide receptor systems. The melanocortin
system is involved in a large and diverse number of physiologic functions, and therapeutic agents modulating this system may have
the potential to treat a variety of conditions and diseases, including sexual dysfunction and inflammation-related diseases. The
natriuretic peptide receptor system has numerous cardiovascular functions, and therapeutic agents modulating this system may be
useful in treatment of heart failure and other cardiovascular diseases. The
Company’s primary product in development is bremelanotide for the treatment of hypoactive sexual desire disorder (“HSDD”),
which is a type of female sexual dysfunction (“FSD”). The Company also has drug candidates or development programs
for cardiovascular diseases, including heart failure and fibrosis, and inflammatory diseases, including inflammatory bowel disease
and ocular indications. 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its relationships with third parties.</t>
  </si>
  <si>
    <t>Business Risk and Liquidity</t>
  </si>
  <si>
    <t>Since
inception, the Company has incurred negative cash flows from operations, and has expended, and expects to continue to expend,
substantial funds to complete its planned product development efforts. As shown in the accompanying consolidated financial statements,
the Company had an accumulated deficit as of December 31, 2017 of $343,614,797 and had net income for the three and six months
ended December 31, 2017 of $2,530,193 and $13,133,823, respectively. The Company anticipates incurring losses in the future as
a result of spending on its development programs and will require substantial additional financing to continue to fund its planned
developmental activities. To achieve sustained profitability, if ever, the Company, alone or with others, must successfully develop
and commercialize its technologies and proposed products, conduct successful preclinical studies and clinical trials, obtain required
regulatory approvals and successfully manufacture and market such technologies and proposed products. The time required to reach
sustained profitability is highly uncertain, and the Company may never be able to achieve profitability on a sustained basis,
if at all. On
November 21, 2017, the Company entered into a license agreement with Kwangdong for exclusive rights to develop and commercialize
bremelanotide in the Republic of Korea. (“License Agreement with Kwangdong”) (Note 7). As
of December 31, 2017, the Company’s cash and cash equivalents were $34,958,048 and current liabilities were $14,120,695,
net of deferred revenue of $9,548,228. The Company intends to utilize existing capital resources for general corporate purposes
and working capital, including the preparation of and filing a New Drug Application (“NDA”) on bremelanotide for HSDD
with the U.S. Food and Drug Administration (“FDA”), and preclinical and clinical development of the Company’s
other product candidates and programs, including natriuretic peptide receptor and melanocortin receptor programs. Management
believes that its existing capital resources will be sufficient to fund its planned operations through at least one year after
the date that these financial statements are issued.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w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t>
  </si>
  <si>
    <t>Concentrations</t>
  </si>
  <si>
    <t>Concentrations
in the Company’s assets and operations subject it to certain related risks. Financial instruments that subject the Company
to concentrations of credit risk primarily consist of cash and cash equivalents, accounts receivable and investments. The Company’s
cash and cash equivalents are primarily invested in one money market account sponsored by a large financial institution. For the
three and six months ended December 31, 2017, the Company reported $10,612,153 and $32,553,661, respectively, in license and contract
revenue related to a license agreement with AMAG for bremelanotide for North America (“License Agreement with AMAG”)
(Note 5). In addition, for the six months ended December 31, 2017, the Company reported $5,000,000 in license revenue related
to a license agreement with Fosun for bremelanotide for China and certain other Asian territories (“License Agreement with
Fosun”) (Note 6). The Company did not generate any revenue for the three and six months ended December 31, 2016.</t>
  </si>
  <si>
    <t>SUMMARY OF SIGNIFICANT ACCOUNTING POLICIES (Policies)</t>
  </si>
  <si>
    <t>Summary Of Significant Accounting Policies Policies</t>
  </si>
  <si>
    <t>Principles of Consolidation</t>
  </si>
  <si>
    <t>The consolidated financial statements include the accounts
of Palatin and its wholly-owned inactive subsidiary. All intercompany accounts and transactions have been eliminated in consolidation.</t>
  </si>
  <si>
    <t>Use of Estimates</t>
  </si>
  <si>
    <t>The preparation of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cash on hand, cash in banks
and all highly liquid investments with a purchased maturity of less than three months. Cash equivalents consist of $34,769,696
and $40,019,336 in a money market account as of December 31, 2017 and June 30, 2017, respectively.</t>
  </si>
  <si>
    <t xml:space="preserve">The Company determines the appropriate classification of
its investments in debt and equity securities at the time of purchase and reevaluates such determinations at each balance sheet
date. Debt securities are classified as held-to-maturity when the Company has the intent and ability to hold the securities to
maturity. Debt securities for which the Company does not have the intent or ability to hold to maturity are classified as available-for-sale.
Held-to-maturity securities are recorded as either short-term or long-term on the balance sheet, based on the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other
comprehensive income (loss). The fair value of substantially all securities is determined
by quoted market prices. The estimated fair value of securities for which there are no quoted market prices is based on similar
types of securities that are traded in the market. </t>
  </si>
  <si>
    <t>Fair Value of Financial Instruments</t>
  </si>
  <si>
    <t>The Company’s financial instruments consist primarily
of cash equivalents, accounts receivable, accounts payable and notes payable. Management believes that the carrying values of cash
equivalents, accounts receivable, available-for-sale investments and accounts payable are representative of their respective fair
values based on the short-term nature of these instruments. Management believes that the carrying amount of its notes payable approximates
fair value based on the terms of the notes.</t>
  </si>
  <si>
    <t>Credit Risk</t>
  </si>
  <si>
    <t>Financial instruments which potentially subject the Company
to concentrations of credit risk consist principally of cash and cash equivalents. Total cash and cash equivalent balances have
exceeded balances insured by the Federal Depository Insurance Company.</t>
  </si>
  <si>
    <t>Property and Equipment</t>
  </si>
  <si>
    <t>Property and equipment consists of office and laboratory equipment,
office furniture and leasehold improvements and includes assets acquired under capital leases. Property and equipment are recorded
at cost. Depreciation is recognized using the straight-line method over the estimated useful lives of the related assets, generally
five years for laboratory and computer equipment, seven years for office furniture and equipment and the lesser of the term of
the lease or the useful life for leasehold improvements. Amortization of assets acquired under capital leases is included in depreciation
expense. Maintenance and repairs are expensed as incurred while expenditures that extend the useful life of an asset are capitalized.
Accumulated depreciation and amortization was $2,310,875 and $2,281,989 as of December 31, 2017 and June 30, 2017, respectively.</t>
  </si>
  <si>
    <t>Impairment of Long-Lived Assets</t>
  </si>
  <si>
    <t>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si>
  <si>
    <t>Revenue Recognition</t>
  </si>
  <si>
    <t>The Company has generated revenue solely through license and
collaboration agreements. The Company recognizes revenue in accordance with Financial Accounting Standards Board (“FASB”)
Accounting Standards Codification (“ASC”) Topic 605-25, Revenue Recognition for Arrangements with Multiple Elements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The Company has determined that it is appropriate to recognize
the consideration received under its License Agreement with AMAG as revenue using the input-based proportional method during the
period of the Palatin Development Obligation as defined in the License Agreement with AMAG. Refer to Note 5 for additional information
on this topic. Under its License Agreement with Fosun (Note 6), the Company
received consideration in the form of an upfront license fee payment and determined that it was appropriate to recognize such consideration
as revenue in the first quarter of 2018, which was the quarter in which the license was granted, since the license has stand-alone
value and the upfront payment received by the Company is non-refundable. Under its License Agreement with Kwangdong (Note 7), the Company
received consideration in the form of an upfront license fee payment and has currently determined that it is appropriate to record
such consideration as non-current deferred revenue because the upfront payment received by the Company is subject to certain refund
provisions. Revenue resulting from the achievement of development milestones
is recorded in accordance with the accounting guidance for the milestone method of revenue recognition.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t>
  </si>
  <si>
    <t>Research and Development Costs</t>
  </si>
  <si>
    <t>The costs of research and development activities are charged
to expense as incurred, including the cost of equipment for which there is no alternative future use.</t>
  </si>
  <si>
    <t>Third parties perform a significant portion of the Company’s
development activities. The Company reviews the activities performed under all contracts each quarter and accrue expenses and the
amount of any reimbursement to be received from collaborators based upon the estimated amount of work completed. Estimating the
value or stage of completion of certain services requires judgment based on available information. If the Company does not identify
services performed but not billed by the service-provider, or if the Company underestimates or overestimates the value of services
performed as of a given date, reported expenses will be understated or overstated.</t>
  </si>
  <si>
    <t>Stock-Based Compensation</t>
  </si>
  <si>
    <t>The Company charges to expense the fair value of stock options
and other equity awards granted. The Company determines the value of stock options utilizing the Black-Scholes option pricing model.
Compensation costs for share-based awards with pro-rata vesting are determined using the quoted market price of the Company’s
common stock on the date of grant and allocated to periods on a straight-line basis, while awards containing a market condition
and performance conditions are valued using multifactor Monte Carlo simulations.</t>
  </si>
  <si>
    <t>Income Taxes</t>
  </si>
  <si>
    <t>Income Taxes Pursuant to the License Agreement with Fosun (Note 6) and the License
Agreement with Kwangdong (Note 7), $500,000 and $82,500, respectively, was withheld in accordance with tax withholding requirements
in China and the Republic of Korea, respectively, and will be recorded as an expense during the fiscal year ending June 30, 2018.
For the three and six months ended December 31, 2017, the Company incurred $100,880 and $326,135, respectively, in income tax expense
and the remaining balance of $256,365 was included in prepaid expenses and other current assets at December 31, 2017. Any potential
credit to be received by the Company on its United States tax returns is currently offset by the Company’s valuation allowance. On December 22, 2017, the U.S. government enacted wide-ranging tax
legislation, the Tax Cuts and Jobs Act (the "2017 Tax Act"). The 2017 Tax Act significantly revises U.S. tax law by, among
other provisions, (a) lowering the applicable U.S. federal statutory corporate income tax rate from 35% to 21%, (b) eliminating
or reducing certain income tax deductions, such as deductions for interest expense, executive compensation expenses and certain
employee expenses, and (c) repealing the federal alternative minimum tax ("AMT") and providing for the refund of existing
AMT credits. As a result of the 2017 tax Act, during the quarter ended December
31, 2017, the Company recorded a tax benefit of $500,000 related to the release of a valuation allowance against an AMT credit;
accordingly $500,000 is included in Other long-term assets at December 31, 2017. In addition, as a result of the enactment of
the new corporate income tax rate, the Company remeasured certain deferred tax assets and liabilities based on the rates at which
they are expected to reverse and with the exception of the AMT credit, the Company continues to maintain a full valuation allowance
against its net deferred tax assets.</t>
  </si>
  <si>
    <t>Net Income (Loss) per Common Share</t>
  </si>
  <si>
    <t>Earnings per Share The
following table is a reconciliation of net income (loss) and the shares used in calculating basic and diluted net income (loss)
per common share for the three and six months ended December 30, 2017 and 2016:
Three
Months Ended December 31, Six
Months Ended December 31,
2017 2016 2017 2016
Net
income (loss) $ 3,030,193 $ (10,029,419 ) $ 13,633,823 $ (23,082,189 )
Denominator:
Weighted
average common shares outstanding - Basic 197,238,056 177,798,511 197,175,316 171,823,390
Effect
of dilutive shares:
Common
stock equivalents arising from stock options,
warrants
and conversion of preferred stock 3,525,013 - 1,792,803 -
Restricted
stock units 1,948,547 - 1,462,705 -
Weighted
average common shares outstanding - Diluted 202,711,616 177,798,511 200,430,824 171,823,390
Net
income (loss) per common share:
Basic $ 0.02 $ (0.06 ) $ 0.07 $ (0.13 )
Diluted $ 0.01 $ (0.06 ) $ 0.07 $ (0.13 ) For
the three and six months ended December 31, 2017 and 2016, common shares issuable upon conversion of Series A
Convertible Preferred Stock, the exercise of outstanding options and warrants (excluding the Series A 2012, Series B 2012,
Series C 2014, Series E 2015 and Series I 2016 warrants issued in connection with the July 3, 2012, December 23, 2014, and
July 2, 2015 private placement offerings and the August 4, 2016 underwritten offering as such warrants, to the extent not yet
exercised, are already included in the weighted average number of common shares outstanding used in computing basic net
income (loss) per common share since they are exercisable for nominal consideration), and the vesting of restricted stock
units amounted to an aggregate of 46,966,803 and 57,174,473 shares, respectively, and are excluded from the weighted average
number of common shares outstanding used in computing basic net income (loss) per common share. For the three and six months
ended December 31, 2017, an additional 5,473,560 and 3,255,508 of common shares, respectively, have been included in the
computation of diluted EPS using the treasury stock and if-converted methods. However, for the three and six months ended
December 31, 2016, no additional common shares were added in the computation of diluted EPS because to do so would have been
anti-dilutive.</t>
  </si>
  <si>
    <t>SUMMARY OF SIGNIFICANT ACCOUNTING POLICIES (Tables)</t>
  </si>
  <si>
    <t>Summary Of Significant Accounting Policies Tables</t>
  </si>
  <si>
    <t>Schedule of net income (loss) per share</t>
  </si>
  <si>
    <t>Three
Months Ended December 31, Six
Months Ended December 31,
2017 2016 2017 2016
Net
income (loss) $ 3,030,193 $ (10,029,419 ) $ 13,633,823 $ (23,082,189 )
Denominator:
Weighted
average common shares outstanding - Basic 197,238,056 177,798,511 197,175,316 171,823,390
Effect
of dilutive shares:
Common
stock equivalents arising from stock options,
warrants
and conversion of preferred stock 3,525,013 - 1,792,803 -
Restricted
stock units 1,948,547 - 1,462,705 -
Weighted
average common shares outstanding - Diluted 202,711,616 177,798,511 200,430,824 171,823,390
Net
income (loss) per common share:
Basic $ 0.02 $ (0.06 ) $ 0.07 $ (0.13 )
Diluted $ 0.01 $ (0.06 ) $ 0.07 $ (0.13 )</t>
  </si>
  <si>
    <t>PREPAID EXPENSES AND OTHER CURRENT ASSETS (Tables)</t>
  </si>
  <si>
    <t>Prepaid Expenses And Other Current Assets Tables</t>
  </si>
  <si>
    <t>Schedule of prepaid expenses and other current assets</t>
  </si>
  <si>
    <t xml:space="preserve">December
31, 2017 June
30, 2017
Clinical
costs $ 753,614 $ 657,069
Insurance
premiums 53,886 182,966
Foreign
withholding tax (Notes 6 &amp; 7) 256,365 -
Other 224,639 171,186
$ 1,288,504 $ 1,011,221 </t>
  </si>
  <si>
    <t>INVESTMENTS (Tables)</t>
  </si>
  <si>
    <t>Investments Tables</t>
  </si>
  <si>
    <t>Carrying value of our available-for-sale investments</t>
  </si>
  <si>
    <t xml:space="preserve">December
31, 2017 June
30, 2017
Cost $ - $ 262,023
Amortization
of premium - (11,596 )
Gross
unrealized loss - (590 )
Fair
value $ - $ 249,837 </t>
  </si>
  <si>
    <t>FAIR VALUE MEASUREMENTS (Tables)</t>
  </si>
  <si>
    <t>Fair value of restricted stock units granted, amortized over 24 month vesting period</t>
  </si>
  <si>
    <t>Schedule of assets at fair value</t>
  </si>
  <si>
    <t xml:space="preserve">Carrying
Value Quoted
prices in active markets (Level
1) Other
quoted/observable inputs (Level
2) Significant
unobservable inputs (Level
3)
December
31, 2017:
Money
market account $ 34,769,696 $ 34,769,696 $ - $ -
TOTAL $ 34,769,696 $ 34,769,696 $ - $ -
June
30, 2017:
Money
market account $ 40,019,336 $ 40,019,336 $ - $ -
Corporate
debt securities 249,837 249,837 - -
TOTAL $ 40,269,173 $ 40,269,173 $ - $ - </t>
  </si>
  <si>
    <t>ACCRUED EXPENSES (Tables)</t>
  </si>
  <si>
    <t xml:space="preserve">December
31, 2017 June
30, 2017
Clinical
costs $ 5,055,378 $ 9,138,827
Other
research related expenses 180,820 217,307
Professional
services 51,732 434,768
Other 239,846 730,196
$ 5,527,776 $ 10,521,098 </t>
  </si>
  <si>
    <t>NOTES PAYABLE (Tables)</t>
  </si>
  <si>
    <t>Notes Payable</t>
  </si>
  <si>
    <t xml:space="preserve">December
31, 2017 June
30, 2017
Notes
payable under venture loan $ 10,333,334 $ 14,333,334
Unamortized
related debt discount (78,564 ) (143,524 )
Unamortized
debt issuance costs (44,494 ) (83,215 )
Notes
payable 10,210,276 14,106,595
Less:
current portion 7,889,152 7,824,935
Long-term
portion $ 2,321,124 $ 6,281,660 </t>
  </si>
  <si>
    <t>ORGANIZATION (Details Narrative) - USD ($)</t>
  </si>
  <si>
    <t>Jun. 30, 2016</t>
  </si>
  <si>
    <t>SUMMARY OF SIGNIFICANT ACCOUNTING POLICIES (Details) - USD ($)</t>
  </si>
  <si>
    <t>Numerator:</t>
  </si>
  <si>
    <t>Denominator:</t>
  </si>
  <si>
    <t>Weighted average common shares outstanding - Basic</t>
  </si>
  <si>
    <t>Effect of dilutive shares:</t>
  </si>
  <si>
    <t>Common stock equivalents arising from stock options, warrants and conversion of preferred stock</t>
  </si>
  <si>
    <t>Restriced stock units</t>
  </si>
  <si>
    <t>Weighted average common shares outstanding - Diluted</t>
  </si>
  <si>
    <t>Net income (loss) per common share:</t>
  </si>
  <si>
    <t>Basic</t>
  </si>
  <si>
    <t>Diluted</t>
  </si>
  <si>
    <t>SUMMARY OF SIGNIFICANT ACCOUNTING POLICIES (Details Narrative) - USD ($)</t>
  </si>
  <si>
    <t>Cash equivalents</t>
  </si>
  <si>
    <t>Accumulated depreciation and amortization</t>
  </si>
  <si>
    <t>PREPAID EXPENSES AND OTHER CURRENT ASSETS (Details) - USD ($)</t>
  </si>
  <si>
    <t>Prepaid Expenses And Other Current Assets Details</t>
  </si>
  <si>
    <t>Clinical study costs</t>
  </si>
  <si>
    <t>Insurance premiums</t>
  </si>
  <si>
    <t>Foreign withholding tax</t>
  </si>
  <si>
    <t>Other</t>
  </si>
  <si>
    <t>Total prepaid expenses and other current assets</t>
  </si>
  <si>
    <t>INVESTMENTS (Details) - USD ($)</t>
  </si>
  <si>
    <t>Investments Details</t>
  </si>
  <si>
    <t>Cost</t>
  </si>
  <si>
    <t>Amortization of premium</t>
  </si>
  <si>
    <t>Gross unrealized loss</t>
  </si>
  <si>
    <t>Fair value</t>
  </si>
  <si>
    <t>FAIR VALUE MEASUREMENTS (Details) - USD ($)</t>
  </si>
  <si>
    <t>Money Market Account</t>
  </si>
  <si>
    <t>Corporate debt securities</t>
  </si>
  <si>
    <t>Total</t>
  </si>
  <si>
    <t>ACCRUED EXPENSES (Details) - USD ($)</t>
  </si>
  <si>
    <t>Other research related expenses</t>
  </si>
  <si>
    <t>Professional services</t>
  </si>
  <si>
    <t>NOTES PAYABLE (Details) - USD ($)</t>
  </si>
  <si>
    <t>Notes Payable Details</t>
  </si>
  <si>
    <t>Notes payable under venture loan</t>
  </si>
  <si>
    <t>Unamortized related debt discount</t>
  </si>
  <si>
    <t>Unamortized debt issuance costs</t>
  </si>
  <si>
    <t>Notes payable</t>
  </si>
  <si>
    <t>Less: current portion</t>
  </si>
  <si>
    <t>Long-term portion</t>
  </si>
  <si>
    <t>STOCKHOLDERS' EQUITY (DEFICIENCY) (Details Narrative) - USD ($)</t>
  </si>
  <si>
    <t>Stock based compensation</t>
  </si>
  <si>
    <t>Equity-Based Instruments</t>
  </si>
  <si>
    <t>2011 Stock Incentive Plan | Stock Options | Grant One</t>
  </si>
  <si>
    <t>2011 Stock Incentive Plan | Stock Options | Grant Two</t>
  </si>
  <si>
    <t>2011 Stock Incentive Plan | Stock Options | Grant Three</t>
  </si>
  <si>
    <t>2011 Stock Incentive Plan | Stock Options | Grant Four</t>
  </si>
  <si>
    <t>2011 Stock Incentive Plan | Stock Options | Grant Five</t>
  </si>
  <si>
    <t>2011 Stock Incentive Plan | Stock Options | Grant Six</t>
  </si>
  <si>
    <t>2011 Stock Incentive Plan | Stock Options | Grant Seven</t>
  </si>
  <si>
    <t>2011 Stock Incentive Plan | Restricted Stock Units | Grant One</t>
  </si>
  <si>
    <t>2011 Stock Incentive Plan | Restricted Stock Units | Grant Two</t>
  </si>
  <si>
    <t>2011 Stock Incentive Plan | Restricted Stock Units | Grant Three</t>
  </si>
  <si>
    <t>2011 Stock Incentive Plan | Restricted Stock Units | Grant Four</t>
  </si>
  <si>
    <t>2011 Stock Incentive Plan | Restricted Stock Units | Grant Five</t>
  </si>
  <si>
    <t>2011 Stock Incentive Plan | Restricted Stock Units | Grant Six</t>
  </si>
  <si>
    <t>2011 Stock Incentive Plan | Restricted Stock Units | Grant Seven</t>
  </si>
  <si>
    <t>2011 Stock Incentive Plan | Restricted Stock Units | Grant Eight</t>
  </si>
</sst>
</file>

<file path=xl/styles.xml><?xml version="1.0" encoding="utf-8"?>
<styleSheet xmlns="http://schemas.openxmlformats.org/spreadsheetml/2006/main">
  <numFmts count="4">
    <numFmt formatCode="_(&quot;$ &quot;#,##0_);_(&quot;$ &quot;(#,##0)" numFmtId="164"/>
    <numFmt formatCode="_(&quot;$ &quot;#,##0.00_);_(&quot;$ &quot;(#,##0.00)" numFmtId="165"/>
    <numFmt formatCode="_(&quot;Range &quot;#,##0_);_(&quot;Range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12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537323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9</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958048</v>
      </c>
      <c r="C3" s="7" t="n">
        <v>40200324</v>
      </c>
    </row>
    <row r="4" spans="1:3">
      <c r="A4" s="4" t="s">
        <v>31</v>
      </c>
      <c r="B4" s="5" t="n">
        <v>0</v>
      </c>
      <c r="C4" s="5" t="n">
        <v>249837</v>
      </c>
    </row>
    <row r="5" spans="1:3">
      <c r="A5" s="4" t="s">
        <v>32</v>
      </c>
      <c r="B5" s="5" t="n">
        <v>0</v>
      </c>
      <c r="C5" s="5" t="n">
        <v>15116822</v>
      </c>
    </row>
    <row r="6" spans="1:3">
      <c r="A6" s="4" t="s">
        <v>33</v>
      </c>
      <c r="B6" s="5" t="n">
        <v>1288504</v>
      </c>
      <c r="C6" s="5" t="n">
        <v>1011221</v>
      </c>
    </row>
    <row r="7" spans="1:3">
      <c r="A7" s="4" t="s">
        <v>34</v>
      </c>
      <c r="B7" s="5" t="n">
        <v>36246552</v>
      </c>
      <c r="C7" s="5" t="n">
        <v>56578204</v>
      </c>
    </row>
    <row r="8" spans="1:3">
      <c r="A8" s="4" t="s">
        <v>35</v>
      </c>
      <c r="B8" s="5" t="n">
        <v>178767</v>
      </c>
      <c r="C8" s="5" t="n">
        <v>198153</v>
      </c>
    </row>
    <row r="9" spans="1:3">
      <c r="A9" s="4" t="s">
        <v>36</v>
      </c>
      <c r="B9" s="5" t="n">
        <v>556916</v>
      </c>
      <c r="C9" s="5" t="n">
        <v>56916</v>
      </c>
    </row>
    <row r="10" spans="1:3">
      <c r="A10" s="4" t="s">
        <v>37</v>
      </c>
      <c r="B10" s="5" t="n">
        <v>36982235</v>
      </c>
      <c r="C10" s="5" t="n">
        <v>56833273</v>
      </c>
    </row>
    <row r="11" spans="1:3">
      <c r="A11" s="3" t="s">
        <v>38</v>
      </c>
    </row>
    <row r="12" spans="1:3">
      <c r="A12" s="4" t="s">
        <v>39</v>
      </c>
      <c r="B12" s="5" t="n">
        <v>703767</v>
      </c>
      <c r="C12" s="5" t="n">
        <v>1551367</v>
      </c>
    </row>
    <row r="13" spans="1:3">
      <c r="A13" s="4" t="s">
        <v>40</v>
      </c>
      <c r="B13" s="5" t="n">
        <v>5527776</v>
      </c>
      <c r="C13" s="5" t="n">
        <v>10521098</v>
      </c>
    </row>
    <row r="14" spans="1:3">
      <c r="A14" s="4" t="s">
        <v>41</v>
      </c>
      <c r="B14" s="5" t="n">
        <v>7889152</v>
      </c>
      <c r="C14" s="5" t="n">
        <v>7824935</v>
      </c>
    </row>
    <row r="15" spans="1:3">
      <c r="A15" s="4" t="s">
        <v>42</v>
      </c>
      <c r="B15" s="5" t="n">
        <v>0</v>
      </c>
      <c r="C15" s="5" t="n">
        <v>14324</v>
      </c>
    </row>
    <row r="16" spans="1:3">
      <c r="A16" s="4" t="s">
        <v>43</v>
      </c>
      <c r="B16" s="5" t="n">
        <v>9548228</v>
      </c>
      <c r="C16" s="5" t="n">
        <v>35050572</v>
      </c>
    </row>
    <row r="17" spans="1:3">
      <c r="A17" s="4" t="s">
        <v>44</v>
      </c>
      <c r="B17" s="5" t="n">
        <v>23668923</v>
      </c>
      <c r="C17" s="5" t="n">
        <v>54962296</v>
      </c>
    </row>
    <row r="18" spans="1:3">
      <c r="A18" s="4" t="s">
        <v>41</v>
      </c>
      <c r="B18" s="5" t="n">
        <v>2321124</v>
      </c>
      <c r="C18" s="5" t="n">
        <v>6281660</v>
      </c>
    </row>
    <row r="19" spans="1:3">
      <c r="A19" s="4" t="s">
        <v>43</v>
      </c>
      <c r="B19" s="5" t="n">
        <v>500000</v>
      </c>
      <c r="C19" s="5" t="n">
        <v>0</v>
      </c>
    </row>
    <row r="20" spans="1:3">
      <c r="A20" s="4" t="s">
        <v>45</v>
      </c>
      <c r="B20" s="5" t="n">
        <v>866135</v>
      </c>
      <c r="C20" s="5" t="n">
        <v>753961</v>
      </c>
    </row>
    <row r="21" spans="1:3">
      <c r="A21" s="4" t="s">
        <v>46</v>
      </c>
      <c r="B21" s="5" t="n">
        <v>27356182</v>
      </c>
      <c r="C21" s="5" t="n">
        <v>61997917</v>
      </c>
    </row>
    <row r="22" spans="1:3">
      <c r="A22" s="3" t="s">
        <v>47</v>
      </c>
    </row>
    <row r="23" spans="1:3">
      <c r="A23" s="4" t="s">
        <v>48</v>
      </c>
      <c r="B23" s="5" t="n">
        <v>40</v>
      </c>
      <c r="C23" s="5" t="n">
        <v>40</v>
      </c>
    </row>
    <row r="24" spans="1:3">
      <c r="A24" s="4" t="s">
        <v>49</v>
      </c>
      <c r="B24" s="5" t="n">
        <v>1953732</v>
      </c>
      <c r="C24" s="5" t="n">
        <v>1605153</v>
      </c>
    </row>
    <row r="25" spans="1:3">
      <c r="A25" s="4" t="s">
        <v>50</v>
      </c>
      <c r="B25" s="5" t="n">
        <v>350787078</v>
      </c>
      <c r="C25" s="5" t="n">
        <v>349974538</v>
      </c>
    </row>
    <row r="26" spans="1:3">
      <c r="A26" s="4" t="s">
        <v>51</v>
      </c>
      <c r="B26" s="5" t="n">
        <v>0</v>
      </c>
      <c r="C26" s="5" t="n">
        <v>-590</v>
      </c>
    </row>
    <row r="27" spans="1:3">
      <c r="A27" s="4" t="s">
        <v>52</v>
      </c>
      <c r="B27" s="5" t="n">
        <v>-343114797</v>
      </c>
      <c r="C27" s="5" t="n">
        <v>-356743785</v>
      </c>
    </row>
    <row r="28" spans="1:3">
      <c r="A28" s="4" t="s">
        <v>53</v>
      </c>
      <c r="B28" s="5" t="n">
        <v>9626053</v>
      </c>
      <c r="C28" s="5" t="n">
        <v>-5164644</v>
      </c>
    </row>
    <row r="29" spans="1:3">
      <c r="A29" s="4" t="s">
        <v>54</v>
      </c>
      <c r="B29" s="7" t="n">
        <v>36982235</v>
      </c>
      <c r="C29" s="7" t="n">
        <v>56833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43</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49</v>
      </c>
      <c r="B14" s="4" t="s">
        <v>186</v>
      </c>
    </row>
    <row r="15" spans="1:2">
      <c r="A15" s="4" t="s">
        <v>187</v>
      </c>
      <c r="B15" s="4" t="s">
        <v>188</v>
      </c>
    </row>
    <row r="16" spans="1:2">
      <c r="A16" s="4" t="s">
        <v>189</v>
      </c>
      <c r="B16" s="4" t="s">
        <v>190</v>
      </c>
    </row>
    <row r="17" spans="1:2">
      <c r="A17" s="4" t="s">
        <v>191</v>
      </c>
      <c r="B17"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149</v>
      </c>
    </row>
    <row r="4" spans="1:2">
      <c r="A4" s="4" t="s">
        <v>14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14</v>
      </c>
      <c r="B1" s="2" t="s">
        <v>66</v>
      </c>
      <c r="D1" s="2" t="s">
        <v>1</v>
      </c>
    </row>
    <row r="2" spans="1:7">
      <c r="B2" s="2" t="s">
        <v>2</v>
      </c>
      <c r="C2" s="2" t="s">
        <v>67</v>
      </c>
      <c r="D2" s="2" t="s">
        <v>2</v>
      </c>
      <c r="E2" s="2" t="s">
        <v>67</v>
      </c>
      <c r="F2" s="2" t="s">
        <v>28</v>
      </c>
      <c r="G2" s="2" t="s">
        <v>215</v>
      </c>
    </row>
    <row r="3" spans="1:7">
      <c r="A3" s="3" t="s">
        <v>121</v>
      </c>
    </row>
    <row r="4" spans="1:7">
      <c r="A4" s="4" t="s">
        <v>52</v>
      </c>
      <c r="B4" s="7" t="n">
        <v>343114797</v>
      </c>
      <c r="D4" s="7" t="n">
        <v>343114797</v>
      </c>
      <c r="F4" s="7" t="n">
        <v>356743785</v>
      </c>
    </row>
    <row r="5" spans="1:7">
      <c r="A5" s="4" t="s">
        <v>89</v>
      </c>
      <c r="B5" s="5" t="n">
        <v>3030193</v>
      </c>
      <c r="C5" s="7" t="n">
        <v>-10029419</v>
      </c>
      <c r="D5" s="5" t="n">
        <v>13633823</v>
      </c>
      <c r="E5" s="7" t="n">
        <v>-23082189</v>
      </c>
    </row>
    <row r="6" spans="1:7">
      <c r="A6" s="4" t="s">
        <v>30</v>
      </c>
      <c r="B6" s="7" t="n">
        <v>34958048</v>
      </c>
      <c r="C6" s="7" t="n">
        <v>12114581</v>
      </c>
      <c r="D6" s="7" t="n">
        <v>34958048</v>
      </c>
      <c r="E6" s="7" t="n">
        <v>12114581</v>
      </c>
      <c r="F6" s="7" t="n">
        <v>40200324</v>
      </c>
      <c r="G6" s="7" t="n">
        <v>800266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66</v>
      </c>
      <c r="D1" s="2" t="s">
        <v>1</v>
      </c>
    </row>
    <row r="2" spans="1:5">
      <c r="B2" s="2" t="s">
        <v>2</v>
      </c>
      <c r="C2" s="2" t="s">
        <v>67</v>
      </c>
      <c r="D2" s="2" t="s">
        <v>2</v>
      </c>
      <c r="E2" s="2" t="s">
        <v>67</v>
      </c>
    </row>
    <row r="3" spans="1:5">
      <c r="A3" s="3" t="s">
        <v>217</v>
      </c>
    </row>
    <row r="4" spans="1:5">
      <c r="A4" s="4" t="s">
        <v>89</v>
      </c>
      <c r="B4" s="7" t="n">
        <v>3030193</v>
      </c>
      <c r="C4" s="7" t="n">
        <v>-10029419</v>
      </c>
      <c r="D4" s="7" t="n">
        <v>13633823</v>
      </c>
      <c r="E4" s="7" t="n">
        <v>-23082189</v>
      </c>
    </row>
    <row r="5" spans="1:5">
      <c r="A5" s="3" t="s">
        <v>218</v>
      </c>
    </row>
    <row r="6" spans="1:5">
      <c r="A6" s="4" t="s">
        <v>219</v>
      </c>
      <c r="B6" s="5" t="n">
        <v>197238056</v>
      </c>
      <c r="C6" s="5" t="n">
        <v>177798511</v>
      </c>
      <c r="D6" s="5" t="n">
        <v>197175316</v>
      </c>
      <c r="E6" s="5" t="n">
        <v>171823390</v>
      </c>
    </row>
    <row r="7" spans="1:5">
      <c r="A7" s="3" t="s">
        <v>220</v>
      </c>
    </row>
    <row r="8" spans="1:5">
      <c r="A8" s="4" t="s">
        <v>221</v>
      </c>
      <c r="B8" s="5" t="n">
        <v>3525013</v>
      </c>
      <c r="C8" s="5" t="n">
        <v>0</v>
      </c>
      <c r="D8" s="5" t="n">
        <v>1792803</v>
      </c>
      <c r="E8" s="5" t="n">
        <v>0</v>
      </c>
    </row>
    <row r="9" spans="1:5">
      <c r="A9" s="4" t="s">
        <v>222</v>
      </c>
      <c r="B9" s="5" t="n">
        <v>1948547</v>
      </c>
      <c r="C9" s="5" t="n">
        <v>0</v>
      </c>
      <c r="D9" s="5" t="n">
        <v>1462705</v>
      </c>
      <c r="E9" s="5" t="n">
        <v>0</v>
      </c>
    </row>
    <row r="10" spans="1:5">
      <c r="A10" s="4" t="s">
        <v>223</v>
      </c>
      <c r="B10" s="5" t="n">
        <v>202711616</v>
      </c>
      <c r="C10" s="5" t="n">
        <v>177798511</v>
      </c>
      <c r="D10" s="5" t="n">
        <v>200430824</v>
      </c>
      <c r="E10" s="5" t="n">
        <v>171823390</v>
      </c>
    </row>
    <row r="11" spans="1:5">
      <c r="A11" s="3" t="s">
        <v>224</v>
      </c>
    </row>
    <row r="12" spans="1:5">
      <c r="A12" s="4" t="s">
        <v>225</v>
      </c>
      <c r="B12" s="8" t="n">
        <v>0.02</v>
      </c>
      <c r="C12" s="8" t="n">
        <v>-0.06</v>
      </c>
      <c r="D12" s="8" t="n">
        <v>0.07000000000000001</v>
      </c>
      <c r="E12" s="8" t="n">
        <v>-0.13</v>
      </c>
    </row>
    <row r="13" spans="1:5">
      <c r="A13" s="4" t="s">
        <v>226</v>
      </c>
      <c r="B13" s="4" t="s">
        <v>84</v>
      </c>
      <c r="C13" s="8" t="n">
        <v>-0.06</v>
      </c>
      <c r="D13" s="8" t="n">
        <v>0.07000000000000001</v>
      </c>
      <c r="E13" s="8" t="n">
        <v>-0.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v>
      </c>
      <c r="B1" s="2" t="s">
        <v>2</v>
      </c>
      <c r="C1" s="2" t="s">
        <v>28</v>
      </c>
    </row>
    <row r="2" spans="1:3">
      <c r="A2" s="3" t="s">
        <v>56</v>
      </c>
    </row>
    <row r="3" spans="1:3">
      <c r="A3" s="4" t="s">
        <v>57</v>
      </c>
      <c r="B3" s="8" t="n">
        <v>0.01</v>
      </c>
      <c r="C3" s="8" t="n">
        <v>0.01</v>
      </c>
    </row>
    <row r="4" spans="1:3">
      <c r="A4" s="4" t="s">
        <v>58</v>
      </c>
      <c r="B4" s="5" t="n">
        <v>10000000</v>
      </c>
      <c r="C4" s="5" t="n">
        <v>10000000</v>
      </c>
    </row>
    <row r="5" spans="1:3">
      <c r="A5" s="4" t="s">
        <v>59</v>
      </c>
      <c r="B5" s="5" t="n">
        <v>4030</v>
      </c>
      <c r="C5" s="5" t="n">
        <v>4030</v>
      </c>
    </row>
    <row r="6" spans="1:3">
      <c r="A6" s="4" t="s">
        <v>60</v>
      </c>
      <c r="B6" s="5" t="n">
        <v>4030</v>
      </c>
      <c r="C6" s="5" t="n">
        <v>4030</v>
      </c>
    </row>
    <row r="7" spans="1:3">
      <c r="A7" s="4" t="s">
        <v>61</v>
      </c>
      <c r="B7" s="8" t="n">
        <v>0.01</v>
      </c>
      <c r="C7" s="8" t="n">
        <v>0.01</v>
      </c>
    </row>
    <row r="8" spans="1:3">
      <c r="A8" s="4" t="s">
        <v>62</v>
      </c>
      <c r="B8" s="5" t="n">
        <v>300000000</v>
      </c>
      <c r="C8" s="5" t="n">
        <v>300000000</v>
      </c>
    </row>
    <row r="9" spans="1:3">
      <c r="A9" s="4" t="s">
        <v>63</v>
      </c>
      <c r="B9" s="5" t="n">
        <v>195373239</v>
      </c>
      <c r="C9" s="5" t="n">
        <v>160515361</v>
      </c>
    </row>
    <row r="10" spans="1:3">
      <c r="A10" s="4" t="s">
        <v>64</v>
      </c>
      <c r="B10" s="5" t="n">
        <v>195373239</v>
      </c>
      <c r="C10" s="5" t="n">
        <v>160515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7</v>
      </c>
      <c r="B1" s="2" t="s">
        <v>2</v>
      </c>
      <c r="C1" s="2" t="s">
        <v>28</v>
      </c>
    </row>
    <row r="2" spans="1:3">
      <c r="A2" s="9" t="n">
        <v>6</v>
      </c>
    </row>
    <row r="3" spans="1:3">
      <c r="A3" s="4" t="s">
        <v>228</v>
      </c>
      <c r="B3" s="7" t="n">
        <v>34769696</v>
      </c>
      <c r="C3" s="7" t="n">
        <v>40019336</v>
      </c>
    </row>
    <row r="4" spans="1:3">
      <c r="A4" s="4" t="s">
        <v>229</v>
      </c>
      <c r="B4" s="7" t="n">
        <v>2310875</v>
      </c>
      <c r="C4" s="7" t="n">
        <v>22819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0</v>
      </c>
      <c r="B1" s="2" t="s">
        <v>2</v>
      </c>
      <c r="C1" s="2" t="s">
        <v>28</v>
      </c>
    </row>
    <row r="2" spans="1:3">
      <c r="A2" s="3" t="s">
        <v>231</v>
      </c>
    </row>
    <row r="3" spans="1:3">
      <c r="A3" s="4" t="s">
        <v>232</v>
      </c>
      <c r="B3" s="7" t="n">
        <v>753614</v>
      </c>
      <c r="C3" s="7" t="n">
        <v>657069</v>
      </c>
    </row>
    <row r="4" spans="1:3">
      <c r="A4" s="4" t="s">
        <v>233</v>
      </c>
      <c r="B4" s="5" t="n">
        <v>53886</v>
      </c>
      <c r="C4" s="5" t="n">
        <v>182966</v>
      </c>
    </row>
    <row r="5" spans="1:3">
      <c r="A5" s="4" t="s">
        <v>234</v>
      </c>
      <c r="B5" s="5" t="n">
        <v>256365</v>
      </c>
      <c r="C5" s="5" t="n">
        <v>0</v>
      </c>
    </row>
    <row r="6" spans="1:3">
      <c r="A6" s="4" t="s">
        <v>235</v>
      </c>
      <c r="B6" s="5" t="n">
        <v>224639</v>
      </c>
      <c r="C6" s="5" t="n">
        <v>171186</v>
      </c>
    </row>
    <row r="7" spans="1:3">
      <c r="A7" s="4" t="s">
        <v>236</v>
      </c>
      <c r="B7" s="7" t="n">
        <v>1288504</v>
      </c>
      <c r="C7" s="7" t="n">
        <v>10112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7</v>
      </c>
      <c r="B1" s="2" t="s">
        <v>2</v>
      </c>
      <c r="C1" s="2" t="s">
        <v>28</v>
      </c>
    </row>
    <row r="2" spans="1:3">
      <c r="A2" s="3" t="s">
        <v>238</v>
      </c>
    </row>
    <row r="3" spans="1:3">
      <c r="A3" s="4" t="s">
        <v>239</v>
      </c>
      <c r="B3" s="7" t="n">
        <v>0</v>
      </c>
      <c r="C3" s="7" t="n">
        <v>262023</v>
      </c>
    </row>
    <row r="4" spans="1:3">
      <c r="A4" s="4" t="s">
        <v>240</v>
      </c>
      <c r="B4" s="5" t="n">
        <v>0</v>
      </c>
      <c r="C4" s="5" t="n">
        <v>-11596</v>
      </c>
    </row>
    <row r="5" spans="1:3">
      <c r="A5" s="4" t="s">
        <v>241</v>
      </c>
      <c r="B5" s="5" t="n">
        <v>0</v>
      </c>
      <c r="C5" s="5" t="n">
        <v>-590</v>
      </c>
    </row>
    <row r="6" spans="1:3">
      <c r="A6" s="4" t="s">
        <v>242</v>
      </c>
      <c r="B6" s="7" t="n">
        <v>0</v>
      </c>
      <c r="C6" s="7" t="n">
        <v>2498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3</v>
      </c>
      <c r="B1" s="2" t="s">
        <v>2</v>
      </c>
      <c r="C1" s="2" t="s">
        <v>28</v>
      </c>
    </row>
    <row r="2" spans="1:3">
      <c r="A2" s="4" t="s">
        <v>244</v>
      </c>
      <c r="B2" s="7" t="n">
        <v>34769696</v>
      </c>
      <c r="C2" s="7" t="n">
        <v>40019336</v>
      </c>
    </row>
    <row r="3" spans="1:3">
      <c r="A3" s="4" t="s">
        <v>245</v>
      </c>
      <c r="B3" s="5" t="n">
        <v>0</v>
      </c>
      <c r="C3" s="5" t="n">
        <v>249837</v>
      </c>
    </row>
    <row r="4" spans="1:3">
      <c r="A4" s="4" t="s">
        <v>246</v>
      </c>
      <c r="B4" s="5" t="n">
        <v>34769696</v>
      </c>
      <c r="C4" s="5" t="n">
        <v>40269173</v>
      </c>
    </row>
    <row r="5" spans="1:3">
      <c r="A5" s="10" t="n">
        <v>1</v>
      </c>
    </row>
    <row r="6" spans="1:3">
      <c r="A6" s="4" t="s">
        <v>244</v>
      </c>
      <c r="B6" s="5" t="n">
        <v>34769696</v>
      </c>
      <c r="C6" s="5" t="n">
        <v>40019336</v>
      </c>
    </row>
    <row r="7" spans="1:3">
      <c r="A7" s="4" t="s">
        <v>245</v>
      </c>
      <c r="B7" s="5" t="n">
        <v>0</v>
      </c>
      <c r="C7" s="5" t="n">
        <v>249837</v>
      </c>
    </row>
    <row r="8" spans="1:3">
      <c r="A8" s="4" t="s">
        <v>246</v>
      </c>
      <c r="B8" s="5" t="n">
        <v>34769696</v>
      </c>
      <c r="C8" s="5" t="n">
        <v>40269173</v>
      </c>
    </row>
    <row r="9" spans="1:3">
      <c r="A9" s="10" t="n">
        <v>2</v>
      </c>
    </row>
    <row r="10" spans="1:3">
      <c r="A10" s="4" t="s">
        <v>244</v>
      </c>
      <c r="B10" s="5" t="n">
        <v>0</v>
      </c>
      <c r="C10" s="5" t="n">
        <v>0</v>
      </c>
    </row>
    <row r="11" spans="1:3">
      <c r="A11" s="4" t="s">
        <v>245</v>
      </c>
      <c r="B11" s="5" t="n">
        <v>0</v>
      </c>
      <c r="C11" s="5" t="n">
        <v>0</v>
      </c>
    </row>
    <row r="12" spans="1:3">
      <c r="A12" s="4" t="s">
        <v>246</v>
      </c>
      <c r="B12" s="5" t="n">
        <v>0</v>
      </c>
      <c r="C12" s="5" t="n">
        <v>0</v>
      </c>
    </row>
    <row r="13" spans="1:3">
      <c r="A13" s="10" t="n">
        <v>3</v>
      </c>
    </row>
    <row r="14" spans="1:3">
      <c r="A14" s="4" t="s">
        <v>244</v>
      </c>
      <c r="B14" s="5" t="n">
        <v>0</v>
      </c>
      <c r="C14" s="5" t="n">
        <v>0</v>
      </c>
    </row>
    <row r="15" spans="1:3">
      <c r="A15" s="4" t="s">
        <v>245</v>
      </c>
      <c r="B15" s="5" t="n">
        <v>0</v>
      </c>
      <c r="C15" s="5" t="n">
        <v>0</v>
      </c>
    </row>
    <row r="16" spans="1:3">
      <c r="A16" s="4" t="s">
        <v>246</v>
      </c>
      <c r="B16" s="7" t="n">
        <v>0</v>
      </c>
      <c r="C1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47</v>
      </c>
      <c r="B1" s="2" t="s">
        <v>2</v>
      </c>
      <c r="C1" s="2" t="s">
        <v>28</v>
      </c>
    </row>
    <row r="2" spans="1:3">
      <c r="A2" s="3" t="s">
        <v>149</v>
      </c>
    </row>
    <row r="3" spans="1:3">
      <c r="A3" s="4" t="s">
        <v>232</v>
      </c>
      <c r="B3" s="7" t="n">
        <v>5055378</v>
      </c>
      <c r="C3" s="7" t="n">
        <v>9138827</v>
      </c>
    </row>
    <row r="4" spans="1:3">
      <c r="A4" s="4" t="s">
        <v>248</v>
      </c>
      <c r="B4" s="5" t="n">
        <v>180820</v>
      </c>
      <c r="C4" s="5" t="n">
        <v>217307</v>
      </c>
    </row>
    <row r="5" spans="1:3">
      <c r="A5" s="4" t="s">
        <v>249</v>
      </c>
      <c r="B5" s="5" t="n">
        <v>51732</v>
      </c>
      <c r="C5" s="5" t="n">
        <v>434768</v>
      </c>
    </row>
    <row r="6" spans="1:3">
      <c r="A6" s="4" t="s">
        <v>235</v>
      </c>
      <c r="B6" s="5" t="n">
        <v>239846</v>
      </c>
      <c r="C6" s="5" t="n">
        <v>730196</v>
      </c>
    </row>
    <row r="7" spans="1:3">
      <c r="A7" s="4" t="s">
        <v>40</v>
      </c>
      <c r="B7" s="7" t="n">
        <v>5527776</v>
      </c>
      <c r="C7" s="7" t="n">
        <v>105210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50</v>
      </c>
      <c r="B1" s="2" t="s">
        <v>2</v>
      </c>
      <c r="C1" s="2" t="s">
        <v>28</v>
      </c>
    </row>
    <row r="2" spans="1:3">
      <c r="A2" s="3" t="s">
        <v>251</v>
      </c>
    </row>
    <row r="3" spans="1:3">
      <c r="A3" s="4" t="s">
        <v>252</v>
      </c>
      <c r="B3" s="7" t="n">
        <v>10333334</v>
      </c>
      <c r="C3" s="7" t="n">
        <v>14333334</v>
      </c>
    </row>
    <row r="4" spans="1:3">
      <c r="A4" s="4" t="s">
        <v>253</v>
      </c>
      <c r="B4" s="5" t="n">
        <v>-78564</v>
      </c>
      <c r="C4" s="5" t="n">
        <v>-143524</v>
      </c>
    </row>
    <row r="5" spans="1:3">
      <c r="A5" s="4" t="s">
        <v>254</v>
      </c>
      <c r="B5" s="5" t="n">
        <v>-44494</v>
      </c>
      <c r="C5" s="5" t="n">
        <v>-83215</v>
      </c>
    </row>
    <row r="6" spans="1:3">
      <c r="A6" s="4" t="s">
        <v>255</v>
      </c>
      <c r="B6" s="5" t="n">
        <v>10210276</v>
      </c>
      <c r="C6" s="5" t="n">
        <v>14106595</v>
      </c>
    </row>
    <row r="7" spans="1:3">
      <c r="A7" s="4" t="s">
        <v>256</v>
      </c>
      <c r="B7" s="5" t="n">
        <v>7889152</v>
      </c>
      <c r="C7" s="5" t="n">
        <v>7824935</v>
      </c>
    </row>
    <row r="8" spans="1:3">
      <c r="A8" s="4" t="s">
        <v>257</v>
      </c>
      <c r="B8" s="7" t="n">
        <v>2321124</v>
      </c>
      <c r="C8" s="7" t="n">
        <v>62816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58</v>
      </c>
      <c r="B1" s="2" t="s">
        <v>66</v>
      </c>
      <c r="D1" s="2" t="s">
        <v>1</v>
      </c>
    </row>
    <row r="2" spans="1:5">
      <c r="B2" s="2" t="s">
        <v>2</v>
      </c>
      <c r="C2" s="2" t="s">
        <v>67</v>
      </c>
      <c r="D2" s="2" t="s">
        <v>2</v>
      </c>
      <c r="E2" s="2" t="s">
        <v>67</v>
      </c>
    </row>
    <row r="3" spans="1:5">
      <c r="A3" s="4" t="s">
        <v>259</v>
      </c>
      <c r="D3" s="7" t="n">
        <v>1041900</v>
      </c>
      <c r="E3" s="7" t="n">
        <v>853241</v>
      </c>
    </row>
    <row r="4" spans="1:5">
      <c r="A4" s="4" t="s">
        <v>260</v>
      </c>
    </row>
    <row r="5" spans="1:5">
      <c r="A5" s="4" t="s">
        <v>259</v>
      </c>
      <c r="B5" s="7" t="n">
        <v>43277</v>
      </c>
      <c r="C5" s="7" t="n">
        <v>121098</v>
      </c>
      <c r="D5" s="5" t="n">
        <v>72023</v>
      </c>
      <c r="E5" s="5" t="n">
        <v>232972</v>
      </c>
    </row>
    <row r="6" spans="1:5">
      <c r="A6" s="4" t="s">
        <v>261</v>
      </c>
    </row>
    <row r="7" spans="1:5">
      <c r="A7" s="4" t="s">
        <v>259</v>
      </c>
      <c r="B7" s="5" t="n">
        <v>17904</v>
      </c>
      <c r="C7" s="5" t="n">
        <v>0</v>
      </c>
      <c r="D7" s="5" t="n">
        <v>17904</v>
      </c>
      <c r="E7" s="5" t="n">
        <v>0</v>
      </c>
    </row>
    <row r="8" spans="1:5">
      <c r="A8" s="4" t="s">
        <v>262</v>
      </c>
    </row>
    <row r="9" spans="1:5">
      <c r="A9" s="4" t="s">
        <v>259</v>
      </c>
      <c r="B9" s="5" t="n">
        <v>42034</v>
      </c>
      <c r="C9" s="5" t="n">
        <v>0</v>
      </c>
      <c r="D9" s="5" t="n">
        <v>42034</v>
      </c>
      <c r="E9" s="5" t="n">
        <v>0</v>
      </c>
    </row>
    <row r="10" spans="1:5">
      <c r="A10" s="4" t="s">
        <v>263</v>
      </c>
    </row>
    <row r="11" spans="1:5">
      <c r="A11" s="4" t="s">
        <v>259</v>
      </c>
      <c r="B11" s="5" t="n">
        <v>1136</v>
      </c>
      <c r="C11" s="5" t="n">
        <v>0</v>
      </c>
      <c r="D11" s="5" t="n">
        <v>1515</v>
      </c>
      <c r="E11" s="5" t="n">
        <v>0</v>
      </c>
    </row>
    <row r="12" spans="1:5">
      <c r="A12" s="4" t="s">
        <v>264</v>
      </c>
    </row>
    <row r="13" spans="1:5">
      <c r="A13" s="4" t="s">
        <v>259</v>
      </c>
      <c r="B13" s="5" t="n">
        <v>62506</v>
      </c>
      <c r="C13" s="5" t="n">
        <v>0</v>
      </c>
      <c r="D13" s="5" t="n">
        <v>125013</v>
      </c>
      <c r="E13" s="5" t="n">
        <v>0</v>
      </c>
    </row>
    <row r="14" spans="1:5">
      <c r="A14" s="4" t="s">
        <v>265</v>
      </c>
    </row>
    <row r="15" spans="1:5">
      <c r="A15" s="4" t="s">
        <v>259</v>
      </c>
      <c r="B15" s="5" t="n">
        <v>17703</v>
      </c>
      <c r="C15" s="5" t="n">
        <v>16568</v>
      </c>
      <c r="D15" s="5" t="n">
        <v>35406</v>
      </c>
      <c r="E15" s="5" t="n">
        <v>21784</v>
      </c>
    </row>
    <row r="16" spans="1:5">
      <c r="A16" s="4" t="s">
        <v>266</v>
      </c>
    </row>
    <row r="17" spans="1:5">
      <c r="A17" s="4" t="s">
        <v>259</v>
      </c>
      <c r="B17" s="5" t="n">
        <v>0</v>
      </c>
      <c r="C17" s="5" t="n">
        <v>15111</v>
      </c>
      <c r="D17" s="5" t="n">
        <v>11193</v>
      </c>
      <c r="E17" s="5" t="n">
        <v>19868</v>
      </c>
    </row>
    <row r="18" spans="1:5">
      <c r="A18" s="4" t="s">
        <v>267</v>
      </c>
    </row>
    <row r="19" spans="1:5">
      <c r="A19" s="4" t="s">
        <v>259</v>
      </c>
      <c r="B19" s="5" t="n">
        <v>36478</v>
      </c>
      <c r="C19" s="5" t="n">
        <v>35192</v>
      </c>
      <c r="D19" s="5" t="n">
        <v>72957</v>
      </c>
      <c r="E19" s="5" t="n">
        <v>67485</v>
      </c>
    </row>
    <row r="20" spans="1:5">
      <c r="A20" s="4" t="s">
        <v>268</v>
      </c>
    </row>
    <row r="21" spans="1:5">
      <c r="A21" s="4" t="s">
        <v>259</v>
      </c>
      <c r="B21" s="5" t="n">
        <v>46940</v>
      </c>
      <c r="C21" s="5" t="n">
        <v>0</v>
      </c>
      <c r="D21" s="5" t="n">
        <v>46940</v>
      </c>
      <c r="E21" s="5" t="n">
        <v>0</v>
      </c>
    </row>
    <row r="22" spans="1:5">
      <c r="A22" s="4" t="s">
        <v>269</v>
      </c>
    </row>
    <row r="23" spans="1:5">
      <c r="A23" s="4" t="s">
        <v>259</v>
      </c>
      <c r="B23" s="5" t="n">
        <v>106850</v>
      </c>
      <c r="C23" s="5" t="n">
        <v>0</v>
      </c>
      <c r="D23" s="5" t="n">
        <v>106850</v>
      </c>
      <c r="E23" s="5" t="n">
        <v>0</v>
      </c>
    </row>
    <row r="24" spans="1:5">
      <c r="A24" s="4" t="s">
        <v>270</v>
      </c>
    </row>
    <row r="25" spans="1:5">
      <c r="A25" s="4" t="s">
        <v>259</v>
      </c>
      <c r="B25" s="5" t="n">
        <v>3516</v>
      </c>
      <c r="C25" s="5" t="n">
        <v>0</v>
      </c>
      <c r="D25" s="5" t="n">
        <v>4414</v>
      </c>
      <c r="E25" s="5" t="n">
        <v>0</v>
      </c>
    </row>
    <row r="26" spans="1:5">
      <c r="A26" s="4" t="s">
        <v>271</v>
      </c>
    </row>
    <row r="27" spans="1:5">
      <c r="A27" s="4" t="s">
        <v>259</v>
      </c>
      <c r="B27" s="5" t="n">
        <v>171574</v>
      </c>
      <c r="C27" s="5" t="n">
        <v>0</v>
      </c>
      <c r="D27" s="5" t="n">
        <v>323204</v>
      </c>
      <c r="E27" s="5" t="n">
        <v>0</v>
      </c>
    </row>
    <row r="28" spans="1:5">
      <c r="A28" s="4" t="s">
        <v>272</v>
      </c>
    </row>
    <row r="29" spans="1:5">
      <c r="A29" s="4" t="s">
        <v>259</v>
      </c>
      <c r="B29" s="5" t="n">
        <v>27491</v>
      </c>
      <c r="C29" s="5" t="n">
        <v>80228</v>
      </c>
      <c r="D29" s="5" t="n">
        <v>91483</v>
      </c>
      <c r="E29" s="5" t="n">
        <v>100732</v>
      </c>
    </row>
    <row r="30" spans="1:5">
      <c r="A30" s="4" t="s">
        <v>273</v>
      </c>
    </row>
    <row r="31" spans="1:5">
      <c r="A31" s="4" t="s">
        <v>259</v>
      </c>
      <c r="B31" s="5" t="n">
        <v>0</v>
      </c>
      <c r="C31" s="5" t="n">
        <v>55410</v>
      </c>
      <c r="D31" s="5" t="n">
        <v>0</v>
      </c>
      <c r="E31" s="5" t="n">
        <v>142289</v>
      </c>
    </row>
    <row r="32" spans="1:5">
      <c r="A32" s="4" t="s">
        <v>274</v>
      </c>
    </row>
    <row r="33" spans="1:5">
      <c r="A33" s="4" t="s">
        <v>259</v>
      </c>
      <c r="B33" s="5" t="n">
        <v>35553</v>
      </c>
      <c r="C33" s="5" t="n">
        <v>85996</v>
      </c>
      <c r="D33" s="5" t="n">
        <v>77010</v>
      </c>
      <c r="E33" s="5" t="n">
        <v>187252</v>
      </c>
    </row>
    <row r="34" spans="1:5">
      <c r="A34" s="4" t="s">
        <v>275</v>
      </c>
    </row>
    <row r="35" spans="1:5">
      <c r="A35" s="4" t="s">
        <v>259</v>
      </c>
      <c r="B35" s="7" t="n">
        <v>7067</v>
      </c>
      <c r="C35" s="7" t="n">
        <v>40430</v>
      </c>
      <c r="D35" s="7" t="n">
        <v>13954</v>
      </c>
      <c r="E35" s="7" t="n">
        <v>808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0612153</v>
      </c>
      <c r="C4" s="7" t="n">
        <v>0</v>
      </c>
      <c r="D4" s="7" t="n">
        <v>37553661</v>
      </c>
      <c r="E4" s="7" t="n">
        <v>0</v>
      </c>
    </row>
    <row r="5" spans="1:5">
      <c r="A5" s="3" t="s">
        <v>70</v>
      </c>
    </row>
    <row r="6" spans="1:5">
      <c r="A6" s="4" t="s">
        <v>71</v>
      </c>
      <c r="B6" s="5" t="n">
        <v>6045884</v>
      </c>
      <c r="C6" s="5" t="n">
        <v>8134575</v>
      </c>
      <c r="D6" s="5" t="n">
        <v>20208981</v>
      </c>
      <c r="E6" s="5" t="n">
        <v>19360659</v>
      </c>
    </row>
    <row r="7" spans="1:5">
      <c r="A7" s="4" t="s">
        <v>72</v>
      </c>
      <c r="B7" s="5" t="n">
        <v>1625189</v>
      </c>
      <c r="C7" s="5" t="n">
        <v>1306300</v>
      </c>
      <c r="D7" s="5" t="n">
        <v>3169764</v>
      </c>
      <c r="E7" s="5" t="n">
        <v>2515646</v>
      </c>
    </row>
    <row r="8" spans="1:5">
      <c r="A8" s="4" t="s">
        <v>73</v>
      </c>
      <c r="B8" s="5" t="n">
        <v>7671073</v>
      </c>
      <c r="C8" s="5" t="n">
        <v>9440875</v>
      </c>
      <c r="D8" s="5" t="n">
        <v>23378745</v>
      </c>
      <c r="E8" s="5" t="n">
        <v>21876305</v>
      </c>
    </row>
    <row r="9" spans="1:5">
      <c r="A9" s="4" t="s">
        <v>74</v>
      </c>
      <c r="B9" s="5" t="n">
        <v>2941080</v>
      </c>
      <c r="C9" s="5" t="n">
        <v>-9440875</v>
      </c>
      <c r="D9" s="5" t="n">
        <v>14174916</v>
      </c>
      <c r="E9" s="5" t="n">
        <v>-21876305</v>
      </c>
    </row>
    <row r="10" spans="1:5">
      <c r="A10" s="3" t="s">
        <v>75</v>
      </c>
    </row>
    <row r="11" spans="1:5">
      <c r="A11" s="4" t="s">
        <v>76</v>
      </c>
      <c r="B11" s="5" t="n">
        <v>81356</v>
      </c>
      <c r="C11" s="5" t="n">
        <v>5991</v>
      </c>
      <c r="D11" s="5" t="n">
        <v>133082</v>
      </c>
      <c r="E11" s="5" t="n">
        <v>12636</v>
      </c>
    </row>
    <row r="12" spans="1:5">
      <c r="A12" s="4" t="s">
        <v>77</v>
      </c>
      <c r="B12" s="5" t="n">
        <v>-391363</v>
      </c>
      <c r="C12" s="5" t="n">
        <v>-594535</v>
      </c>
      <c r="D12" s="5" t="n">
        <v>-848040</v>
      </c>
      <c r="E12" s="5" t="n">
        <v>-1218520</v>
      </c>
    </row>
    <row r="13" spans="1:5">
      <c r="A13" s="4" t="s">
        <v>78</v>
      </c>
      <c r="B13" s="5" t="n">
        <v>-310007</v>
      </c>
      <c r="C13" s="5" t="n">
        <v>-588544</v>
      </c>
      <c r="D13" s="5" t="n">
        <v>-714958</v>
      </c>
      <c r="E13" s="5" t="n">
        <v>-1205884</v>
      </c>
    </row>
    <row r="14" spans="1:5">
      <c r="A14" s="4" t="s">
        <v>79</v>
      </c>
      <c r="B14" s="5" t="n">
        <v>2631073</v>
      </c>
      <c r="C14" s="5" t="n">
        <v>-10029419</v>
      </c>
      <c r="D14" s="5" t="n">
        <v>13459958</v>
      </c>
      <c r="E14" s="5" t="n">
        <v>-23082189</v>
      </c>
    </row>
    <row r="15" spans="1:5">
      <c r="A15" s="4" t="s">
        <v>80</v>
      </c>
      <c r="B15" s="5" t="n">
        <v>399120</v>
      </c>
      <c r="C15" s="5" t="n">
        <v>0</v>
      </c>
      <c r="D15" s="5" t="n">
        <v>173865</v>
      </c>
      <c r="E15" s="5" t="n">
        <v>0</v>
      </c>
    </row>
    <row r="16" spans="1:5">
      <c r="A16" s="4" t="s">
        <v>81</v>
      </c>
      <c r="B16" s="7" t="n">
        <v>3030193</v>
      </c>
      <c r="C16" s="7" t="n">
        <v>-10029419</v>
      </c>
      <c r="D16" s="7" t="n">
        <v>13633823</v>
      </c>
      <c r="E16" s="7" t="n">
        <v>-23082189</v>
      </c>
    </row>
    <row r="17" spans="1:5">
      <c r="A17" s="4" t="s">
        <v>82</v>
      </c>
      <c r="B17" s="8" t="n">
        <v>0.02</v>
      </c>
      <c r="C17" s="8" t="n">
        <v>-0.06</v>
      </c>
      <c r="D17" s="8" t="n">
        <v>0.07000000000000001</v>
      </c>
      <c r="E17" s="8" t="n">
        <v>-0.13</v>
      </c>
    </row>
    <row r="18" spans="1:5">
      <c r="A18" s="4" t="s">
        <v>83</v>
      </c>
      <c r="B18" s="4" t="s">
        <v>84</v>
      </c>
      <c r="C18" s="8" t="n">
        <v>-0.06</v>
      </c>
      <c r="D18" s="8" t="n">
        <v>0.07000000000000001</v>
      </c>
      <c r="E18" s="8" t="n">
        <v>-0.13</v>
      </c>
    </row>
    <row r="19" spans="1:5">
      <c r="A19" s="4" t="s">
        <v>85</v>
      </c>
      <c r="B19" s="5" t="n">
        <v>197238056</v>
      </c>
      <c r="C19" s="5" t="n">
        <v>177798511</v>
      </c>
      <c r="D19" s="5" t="n">
        <v>197175316</v>
      </c>
      <c r="E19" s="5" t="n">
        <v>171823390</v>
      </c>
    </row>
    <row r="20" spans="1:5">
      <c r="A20" s="4" t="s">
        <v>86</v>
      </c>
      <c r="B20" s="5" t="n">
        <v>202711616</v>
      </c>
      <c r="C20" s="5" t="n">
        <v>177798511</v>
      </c>
      <c r="D20" s="5" t="n">
        <v>200430824</v>
      </c>
      <c r="E20" s="5" t="n">
        <v>1718233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7</v>
      </c>
      <c r="B1" s="2" t="s">
        <v>66</v>
      </c>
      <c r="D1" s="2" t="s">
        <v>1</v>
      </c>
    </row>
    <row r="2" spans="1:5">
      <c r="B2" s="2" t="s">
        <v>2</v>
      </c>
      <c r="C2" s="2" t="s">
        <v>67</v>
      </c>
      <c r="D2" s="2" t="s">
        <v>2</v>
      </c>
      <c r="E2" s="2" t="s">
        <v>67</v>
      </c>
    </row>
    <row r="3" spans="1:5">
      <c r="A3" s="3" t="s">
        <v>88</v>
      </c>
    </row>
    <row r="4" spans="1:5">
      <c r="A4" s="4" t="s">
        <v>89</v>
      </c>
      <c r="B4" s="7" t="n">
        <v>3030193</v>
      </c>
      <c r="C4" s="7" t="n">
        <v>-10029419</v>
      </c>
      <c r="D4" s="7" t="n">
        <v>13633823</v>
      </c>
      <c r="E4" s="7" t="n">
        <v>-23082189</v>
      </c>
    </row>
    <row r="5" spans="1:5">
      <c r="A5" s="3" t="s">
        <v>90</v>
      </c>
    </row>
    <row r="6" spans="1:5">
      <c r="A6" s="4" t="s">
        <v>91</v>
      </c>
      <c r="B6" s="5" t="n">
        <v>153</v>
      </c>
      <c r="C6" s="5" t="n">
        <v>515</v>
      </c>
      <c r="D6" s="5" t="n">
        <v>590</v>
      </c>
      <c r="E6" s="5" t="n">
        <v>-62</v>
      </c>
    </row>
    <row r="7" spans="1:5">
      <c r="A7" s="4" t="s">
        <v>92</v>
      </c>
      <c r="B7" s="7" t="n">
        <v>3030346</v>
      </c>
      <c r="C7" s="7" t="n">
        <v>-10028904</v>
      </c>
      <c r="D7" s="7" t="n">
        <v>13634413</v>
      </c>
      <c r="E7" s="7" t="n">
        <v>-230822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89</v>
      </c>
      <c r="B4" s="7" t="n">
        <v>13633823</v>
      </c>
      <c r="C4" s="7" t="n">
        <v>-23082189</v>
      </c>
    </row>
    <row r="5" spans="1:3">
      <c r="A5" s="3" t="s">
        <v>95</v>
      </c>
    </row>
    <row r="6" spans="1:3">
      <c r="A6" s="4" t="s">
        <v>96</v>
      </c>
      <c r="B6" s="5" t="n">
        <v>28886</v>
      </c>
      <c r="C6" s="5" t="n">
        <v>15261</v>
      </c>
    </row>
    <row r="7" spans="1:3">
      <c r="A7" s="4" t="s">
        <v>97</v>
      </c>
      <c r="B7" s="5" t="n">
        <v>104108</v>
      </c>
      <c r="C7" s="5" t="n">
        <v>160711</v>
      </c>
    </row>
    <row r="8" spans="1:3">
      <c r="A8" s="4" t="s">
        <v>98</v>
      </c>
      <c r="B8" s="5" t="n">
        <v>1041900</v>
      </c>
      <c r="C8" s="5" t="n">
        <v>853241</v>
      </c>
    </row>
    <row r="9" spans="1:3">
      <c r="A9" s="4" t="s">
        <v>99</v>
      </c>
      <c r="B9" s="5" t="n">
        <v>-500000</v>
      </c>
      <c r="C9" s="5" t="n">
        <v>0</v>
      </c>
    </row>
    <row r="10" spans="1:3">
      <c r="A10" s="3" t="s">
        <v>100</v>
      </c>
    </row>
    <row r="11" spans="1:3">
      <c r="A11" s="4" t="s">
        <v>32</v>
      </c>
      <c r="B11" s="5" t="n">
        <v>15116822</v>
      </c>
      <c r="C11" s="5" t="n">
        <v>0</v>
      </c>
    </row>
    <row r="12" spans="1:3">
      <c r="A12" s="4" t="s">
        <v>101</v>
      </c>
      <c r="B12" s="5" t="n">
        <v>-277283</v>
      </c>
      <c r="C12" s="5" t="n">
        <v>481877</v>
      </c>
    </row>
    <row r="13" spans="1:3">
      <c r="A13" s="4" t="s">
        <v>39</v>
      </c>
      <c r="B13" s="5" t="n">
        <v>-847600</v>
      </c>
      <c r="C13" s="5" t="n">
        <v>3992124</v>
      </c>
    </row>
    <row r="14" spans="1:3">
      <c r="A14" s="4" t="s">
        <v>40</v>
      </c>
      <c r="B14" s="5" t="n">
        <v>-4968942</v>
      </c>
      <c r="C14" s="5" t="n">
        <v>-320908</v>
      </c>
    </row>
    <row r="15" spans="1:3">
      <c r="A15" s="4" t="s">
        <v>43</v>
      </c>
      <c r="B15" s="5" t="n">
        <v>-25002344</v>
      </c>
      <c r="C15" s="5" t="n">
        <v>0</v>
      </c>
    </row>
    <row r="16" spans="1:3">
      <c r="A16" s="4" t="s">
        <v>45</v>
      </c>
      <c r="B16" s="5" t="n">
        <v>112174</v>
      </c>
      <c r="C16" s="5" t="n">
        <v>168358</v>
      </c>
    </row>
    <row r="17" spans="1:3">
      <c r="A17" s="4" t="s">
        <v>102</v>
      </c>
      <c r="B17" s="5" t="n">
        <v>-1558456</v>
      </c>
      <c r="C17" s="5" t="n">
        <v>-17731525</v>
      </c>
    </row>
    <row r="18" spans="1:3">
      <c r="A18" s="3" t="s">
        <v>103</v>
      </c>
    </row>
    <row r="19" spans="1:3">
      <c r="A19" s="4" t="s">
        <v>104</v>
      </c>
      <c r="B19" s="5" t="n">
        <v>250000</v>
      </c>
      <c r="C19" s="5" t="n">
        <v>0</v>
      </c>
    </row>
    <row r="20" spans="1:3">
      <c r="A20" s="4" t="s">
        <v>105</v>
      </c>
      <c r="B20" s="5" t="n">
        <v>-9500</v>
      </c>
      <c r="C20" s="5" t="n">
        <v>0</v>
      </c>
    </row>
    <row r="21" spans="1:3">
      <c r="A21" s="4" t="s">
        <v>106</v>
      </c>
      <c r="B21" s="5" t="n">
        <v>240500</v>
      </c>
      <c r="C21" s="5" t="n">
        <v>0</v>
      </c>
    </row>
    <row r="22" spans="1:3">
      <c r="A22" s="3" t="s">
        <v>107</v>
      </c>
    </row>
    <row r="23" spans="1:3">
      <c r="A23" s="4" t="s">
        <v>108</v>
      </c>
      <c r="B23" s="5" t="n">
        <v>-14324</v>
      </c>
      <c r="C23" s="5" t="n">
        <v>-13534</v>
      </c>
    </row>
    <row r="24" spans="1:3">
      <c r="A24" s="4" t="s">
        <v>109</v>
      </c>
      <c r="B24" s="5" t="n">
        <v>-24380</v>
      </c>
      <c r="C24" s="5" t="n">
        <v>0</v>
      </c>
    </row>
    <row r="25" spans="1:3">
      <c r="A25" s="4" t="s">
        <v>110</v>
      </c>
      <c r="B25" s="5" t="n">
        <v>-4000000</v>
      </c>
      <c r="C25" s="5" t="n">
        <v>-2000000</v>
      </c>
    </row>
    <row r="26" spans="1:3">
      <c r="A26" s="4" t="s">
        <v>111</v>
      </c>
      <c r="B26" s="5" t="n">
        <v>114384</v>
      </c>
      <c r="C26" s="5" t="n">
        <v>0</v>
      </c>
    </row>
    <row r="27" spans="1:3">
      <c r="A27" s="4" t="s">
        <v>112</v>
      </c>
      <c r="B27" s="5" t="n">
        <v>0</v>
      </c>
      <c r="C27" s="5" t="n">
        <v>23856972</v>
      </c>
    </row>
    <row r="28" spans="1:3">
      <c r="A28" s="4" t="s">
        <v>113</v>
      </c>
      <c r="B28" s="5" t="n">
        <v>-3924320</v>
      </c>
      <c r="C28" s="5" t="n">
        <v>21843438</v>
      </c>
    </row>
    <row r="29" spans="1:3">
      <c r="A29" s="4" t="s">
        <v>114</v>
      </c>
      <c r="B29" s="5" t="n">
        <v>-5242276</v>
      </c>
      <c r="C29" s="5" t="n">
        <v>4111913</v>
      </c>
    </row>
    <row r="30" spans="1:3">
      <c r="A30" s="4" t="s">
        <v>115</v>
      </c>
      <c r="B30" s="5" t="n">
        <v>40200324</v>
      </c>
      <c r="C30" s="5" t="n">
        <v>8002668</v>
      </c>
    </row>
    <row r="31" spans="1:3">
      <c r="A31" s="4" t="s">
        <v>116</v>
      </c>
      <c r="B31" s="5" t="n">
        <v>34958048</v>
      </c>
      <c r="C31" s="5" t="n">
        <v>12114581</v>
      </c>
    </row>
    <row r="32" spans="1:3">
      <c r="A32" s="3" t="s">
        <v>117</v>
      </c>
    </row>
    <row r="33" spans="1:3">
      <c r="A33" s="4" t="s">
        <v>118</v>
      </c>
      <c r="B33" s="5" t="n">
        <v>632185</v>
      </c>
      <c r="C33" s="5" t="n">
        <v>891717</v>
      </c>
    </row>
    <row r="34" spans="1:3">
      <c r="A34" s="4" t="s">
        <v>91</v>
      </c>
      <c r="B34" s="5" t="n">
        <v>590</v>
      </c>
      <c r="C34" s="5" t="n">
        <v>-62</v>
      </c>
    </row>
    <row r="35" spans="1:3">
      <c r="A35" s="4" t="s">
        <v>119</v>
      </c>
      <c r="B35" s="7" t="n">
        <v>0</v>
      </c>
      <c r="C35" s="7" t="n">
        <v>508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0:33:44Z</dcterms:created>
  <dcterms:modified xmlns:dcterms="http://purl.org/dc/terms/" xmlns:xsi="http://www.w3.org/2001/XMLSchema-instance" xsi:type="dcterms:W3CDTF">2018-02-12T10:33:44Z</dcterms:modified>
</cp:coreProperties>
</file>